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Description of Business" sheetId="8" state="visible" r:id="rId8"/>
    <sheet xmlns:r="http://schemas.openxmlformats.org/officeDocument/2006/relationships" name="2. Summary of Significant Accou" sheetId="9" state="visible" r:id="rId9"/>
    <sheet xmlns:r="http://schemas.openxmlformats.org/officeDocument/2006/relationships" name="3. Trading Securities" sheetId="10" state="visible" r:id="rId10"/>
    <sheet xmlns:r="http://schemas.openxmlformats.org/officeDocument/2006/relationships" name="4. Accrued Expenses" sheetId="11" state="visible" r:id="rId11"/>
    <sheet xmlns:r="http://schemas.openxmlformats.org/officeDocument/2006/relationships" name="5. Patents" sheetId="12" state="visible" r:id="rId12"/>
    <sheet xmlns:r="http://schemas.openxmlformats.org/officeDocument/2006/relationships" name="6. Investment at Fair Value" sheetId="13" state="visible" r:id="rId13"/>
    <sheet xmlns:r="http://schemas.openxmlformats.org/officeDocument/2006/relationships" name="7. Stockholders' Equity" sheetId="14" state="visible" r:id="rId14"/>
    <sheet xmlns:r="http://schemas.openxmlformats.org/officeDocument/2006/relationships" name="8. Income Taxes" sheetId="15" state="visible" r:id="rId15"/>
    <sheet xmlns:r="http://schemas.openxmlformats.org/officeDocument/2006/relationships" name="9. Equity-Based Incentive Plans" sheetId="16" state="visible" r:id="rId16"/>
    <sheet xmlns:r="http://schemas.openxmlformats.org/officeDocument/2006/relationships" name="10. Commitments and Contingenci" sheetId="17" state="visible" r:id="rId17"/>
    <sheet xmlns:r="http://schemas.openxmlformats.org/officeDocument/2006/relationships" name="11. Retirement Savings Plan and" sheetId="18" state="visible" r:id="rId18"/>
    <sheet xmlns:r="http://schemas.openxmlformats.org/officeDocument/2006/relationships" name="12. Supplemental Cash Flow Info" sheetId="19" state="visible" r:id="rId19"/>
    <sheet xmlns:r="http://schemas.openxmlformats.org/officeDocument/2006/relationships" name="13. Recent Accounting Pronounce" sheetId="20" state="visible" r:id="rId20"/>
    <sheet xmlns:r="http://schemas.openxmlformats.org/officeDocument/2006/relationships" name="14. Fair Value Measurements" sheetId="21" state="visible" r:id="rId21"/>
    <sheet xmlns:r="http://schemas.openxmlformats.org/officeDocument/2006/relationships" name="15. Related Party Transactions" sheetId="22" state="visible" r:id="rId22"/>
    <sheet xmlns:r="http://schemas.openxmlformats.org/officeDocument/2006/relationships" name="16. Starboard Investment" sheetId="23" state="visible" r:id="rId23"/>
    <sheet xmlns:r="http://schemas.openxmlformats.org/officeDocument/2006/relationships" name="17. LF Equity Income Fund Portf" sheetId="24" state="visible" r:id="rId24"/>
    <sheet xmlns:r="http://schemas.openxmlformats.org/officeDocument/2006/relationships" name="18. Quarterly Financial Data (U" sheetId="25" state="visible" r:id="rId25"/>
    <sheet xmlns:r="http://schemas.openxmlformats.org/officeDocument/2006/relationships" name="19. Subsequent Events"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3. Trading Securities (Tables)" sheetId="29" state="visible" r:id="rId29"/>
    <sheet xmlns:r="http://schemas.openxmlformats.org/officeDocument/2006/relationships" name="4. Accrued Expenses (Tables)" sheetId="30" state="visible" r:id="rId30"/>
    <sheet xmlns:r="http://schemas.openxmlformats.org/officeDocument/2006/relationships" name="5. Patents (Tables)" sheetId="31" state="visible" r:id="rId31"/>
    <sheet xmlns:r="http://schemas.openxmlformats.org/officeDocument/2006/relationships" name="6. Investment at Fair Value (Ta" sheetId="32" state="visible" r:id="rId32"/>
    <sheet xmlns:r="http://schemas.openxmlformats.org/officeDocument/2006/relationships" name="7. Stockholders' Equity (Tables" sheetId="33" state="visible" r:id="rId33"/>
    <sheet xmlns:r="http://schemas.openxmlformats.org/officeDocument/2006/relationships" name="8. Income Taxes (Tables)" sheetId="34" state="visible" r:id="rId34"/>
    <sheet xmlns:r="http://schemas.openxmlformats.org/officeDocument/2006/relationships" name="9. Equity-Based Incentive Pla_2" sheetId="35" state="visible" r:id="rId35"/>
    <sheet xmlns:r="http://schemas.openxmlformats.org/officeDocument/2006/relationships" name="10. Commitments and Contingen_2" sheetId="36" state="visible" r:id="rId36"/>
    <sheet xmlns:r="http://schemas.openxmlformats.org/officeDocument/2006/relationships" name="14. Fair Value Measurements (Ta" sheetId="37" state="visible" r:id="rId37"/>
    <sheet xmlns:r="http://schemas.openxmlformats.org/officeDocument/2006/relationships" name="17. LF Equity Income Fund Por_2" sheetId="38" state="visible" r:id="rId38"/>
    <sheet xmlns:r="http://schemas.openxmlformats.org/officeDocument/2006/relationships" name="18. Quarterly Financial Data (T" sheetId="39" state="visible" r:id="rId39"/>
    <sheet xmlns:r="http://schemas.openxmlformats.org/officeDocument/2006/relationships" name="1. Description of Business (Det" sheetId="40" state="visible" r:id="rId40"/>
    <sheet xmlns:r="http://schemas.openxmlformats.org/officeDocument/2006/relationships" name="2. Summary of Significant Acc_4" sheetId="41" state="visible" r:id="rId41"/>
    <sheet xmlns:r="http://schemas.openxmlformats.org/officeDocument/2006/relationships" name="2. Summary of Significant Acc_5" sheetId="42" state="visible" r:id="rId42"/>
    <sheet xmlns:r="http://schemas.openxmlformats.org/officeDocument/2006/relationships" name="2. Summary of Significant Acc_6" sheetId="43" state="visible" r:id="rId43"/>
    <sheet xmlns:r="http://schemas.openxmlformats.org/officeDocument/2006/relationships" name="2. Summary of Significant Acc_7" sheetId="44" state="visible" r:id="rId44"/>
    <sheet xmlns:r="http://schemas.openxmlformats.org/officeDocument/2006/relationships" name="2. Summary of Significant Acc_8" sheetId="45" state="visible" r:id="rId45"/>
    <sheet xmlns:r="http://schemas.openxmlformats.org/officeDocument/2006/relationships" name="3. Trading Securities (Details)" sheetId="46" state="visible" r:id="rId46"/>
    <sheet xmlns:r="http://schemas.openxmlformats.org/officeDocument/2006/relationships" name="3. Trading Securities (Details " sheetId="47" state="visible" r:id="rId47"/>
    <sheet xmlns:r="http://schemas.openxmlformats.org/officeDocument/2006/relationships" name="4. Accrued Expenses (Details)" sheetId="48" state="visible" r:id="rId48"/>
    <sheet xmlns:r="http://schemas.openxmlformats.org/officeDocument/2006/relationships" name="5. Patents (Details)" sheetId="49" state="visible" r:id="rId49"/>
    <sheet xmlns:r="http://schemas.openxmlformats.org/officeDocument/2006/relationships" name="5. Patents (Details Narrative)" sheetId="50" state="visible" r:id="rId50"/>
    <sheet xmlns:r="http://schemas.openxmlformats.org/officeDocument/2006/relationships" name="6. Investments at Fair Value (D" sheetId="51" state="visible" r:id="rId51"/>
    <sheet xmlns:r="http://schemas.openxmlformats.org/officeDocument/2006/relationships" name="6. Investments at Fair Value _2" sheetId="52" state="visible" r:id="rId52"/>
    <sheet xmlns:r="http://schemas.openxmlformats.org/officeDocument/2006/relationships" name="7. Stockholders' Equity (Detail" sheetId="53" state="visible" r:id="rId53"/>
    <sheet xmlns:r="http://schemas.openxmlformats.org/officeDocument/2006/relationships" name="7. Stockholders' Equity (Deta_2" sheetId="54" state="visible" r:id="rId54"/>
    <sheet xmlns:r="http://schemas.openxmlformats.org/officeDocument/2006/relationships" name="8. Income Taxes (Details - Prov" sheetId="55" state="visible" r:id="rId55"/>
    <sheet xmlns:r="http://schemas.openxmlformats.org/officeDocument/2006/relationships" name="8. Income Taxes (Details - Defe" sheetId="56" state="visible" r:id="rId56"/>
    <sheet xmlns:r="http://schemas.openxmlformats.org/officeDocument/2006/relationships" name="8. Income Taxes (Details - Reco" sheetId="57" state="visible" r:id="rId57"/>
    <sheet xmlns:r="http://schemas.openxmlformats.org/officeDocument/2006/relationships" name="8. Income Taxes (Details Narrat" sheetId="58" state="visible" r:id="rId58"/>
    <sheet xmlns:r="http://schemas.openxmlformats.org/officeDocument/2006/relationships" name="9. Equity-Based Incentive Pla_3" sheetId="59" state="visible" r:id="rId59"/>
    <sheet xmlns:r="http://schemas.openxmlformats.org/officeDocument/2006/relationships" name="9. Equity-Based Incentive Pla_4" sheetId="60" state="visible" r:id="rId60"/>
    <sheet xmlns:r="http://schemas.openxmlformats.org/officeDocument/2006/relationships" name="9. Equity-Based Incentive Pla_5" sheetId="61" state="visible" r:id="rId61"/>
    <sheet xmlns:r="http://schemas.openxmlformats.org/officeDocument/2006/relationships" name="9. Equity-Based Incentive Pla_6" sheetId="62" state="visible" r:id="rId62"/>
    <sheet xmlns:r="http://schemas.openxmlformats.org/officeDocument/2006/relationships" name="9. Equity-Based Incentive Pla_7" sheetId="63" state="visible" r:id="rId63"/>
    <sheet xmlns:r="http://schemas.openxmlformats.org/officeDocument/2006/relationships" name="9. Equity-Based Incentive Pla_8" sheetId="64" state="visible" r:id="rId64"/>
    <sheet xmlns:r="http://schemas.openxmlformats.org/officeDocument/2006/relationships" name="10. Commitments and Contingen_3" sheetId="65" state="visible" r:id="rId65"/>
    <sheet xmlns:r="http://schemas.openxmlformats.org/officeDocument/2006/relationships" name="10. Commitments and Contingen_4" sheetId="66" state="visible" r:id="rId66"/>
    <sheet xmlns:r="http://schemas.openxmlformats.org/officeDocument/2006/relationships" name="11. Retirement Savings Plan a_2" sheetId="67" state="visible" r:id="rId67"/>
    <sheet xmlns:r="http://schemas.openxmlformats.org/officeDocument/2006/relationships" name="12. Supplemental Cash Flow In_2" sheetId="68" state="visible" r:id="rId68"/>
    <sheet xmlns:r="http://schemas.openxmlformats.org/officeDocument/2006/relationships" name="14. Fair Value Disclosures (Det" sheetId="69" state="visible" r:id="rId69"/>
    <sheet xmlns:r="http://schemas.openxmlformats.org/officeDocument/2006/relationships" name="14. Fair Value Disclosures (D_2" sheetId="70" state="visible" r:id="rId70"/>
    <sheet xmlns:r="http://schemas.openxmlformats.org/officeDocument/2006/relationships" name="15. Related Party Transactions " sheetId="71" state="visible" r:id="rId71"/>
    <sheet xmlns:r="http://schemas.openxmlformats.org/officeDocument/2006/relationships" name="16. Starboard Investment (Detai" sheetId="72" state="visible" r:id="rId72"/>
    <sheet xmlns:r="http://schemas.openxmlformats.org/officeDocument/2006/relationships" name="17. LF Equity Income Fund Por_3" sheetId="73" state="visible" r:id="rId73"/>
    <sheet xmlns:r="http://schemas.openxmlformats.org/officeDocument/2006/relationships" name="17. LF Equity Income Fund Por_4" sheetId="74" state="visible" r:id="rId74"/>
    <sheet xmlns:r="http://schemas.openxmlformats.org/officeDocument/2006/relationships" name="18. Quarterly Financial Data 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Entity File Number</t>
        </is>
      </c>
      <c r="B8" s="4" t="inlineStr">
        <is>
          <t>001-37721</t>
        </is>
      </c>
    </row>
    <row r="9">
      <c r="A9" s="4" t="inlineStr">
        <is>
          <t>Entity Registrant Name</t>
        </is>
      </c>
      <c r="B9" s="4" t="inlineStr">
        <is>
          <t>ACACIA RESEARCH CORP</t>
        </is>
      </c>
    </row>
    <row r="10">
      <c r="A10" s="4" t="inlineStr">
        <is>
          <t>Entity Central Index Key</t>
        </is>
      </c>
      <c r="B10" s="4" t="inlineStr">
        <is>
          <t>0000934549</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49279453</v>
      </c>
    </row>
    <row r="17">
      <c r="A17" s="4" t="inlineStr">
        <is>
          <t>Document Fiscal Year Focus</t>
        </is>
      </c>
      <c r="B17" s="4" t="inlineStr">
        <is>
          <t>2020</t>
        </is>
      </c>
    </row>
    <row r="18">
      <c r="A18" s="4" t="inlineStr">
        <is>
          <t>Document Fiscal Period Focus</t>
        </is>
      </c>
      <c r="B18" s="4" t="inlineStr">
        <is>
          <t>FY</t>
        </is>
      </c>
    </row>
    <row r="19">
      <c r="A19" s="4" t="inlineStr">
        <is>
          <t>State of Incorporation</t>
        </is>
      </c>
      <c r="B19" s="4" t="inlineStr">
        <is>
          <t>DE</t>
        </is>
      </c>
    </row>
    <row r="20">
      <c r="A20" s="4" t="inlineStr">
        <is>
          <t>Entity Shell Company</t>
        </is>
      </c>
      <c r="B20" s="4" t="inlineStr">
        <is>
          <t>false</t>
        </is>
      </c>
    </row>
    <row r="21">
      <c r="A21" s="4" t="inlineStr">
        <is>
          <t>Entity Public Float</t>
        </is>
      </c>
      <c r="D21" s="6" t="n">
        <v>199263000</v>
      </c>
    </row>
    <row r="22">
      <c r="A22" s="4" t="inlineStr">
        <is>
          <t>Well Known Seasoned Issuer</t>
        </is>
      </c>
      <c r="B22" s="4" t="inlineStr">
        <is>
          <t>No</t>
        </is>
      </c>
    </row>
    <row r="23">
      <c r="A23" s="4" t="inlineStr">
        <is>
          <t>Entity Voluntary Filer</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Trading Securities</t>
        </is>
      </c>
      <c r="B1" s="2" t="inlineStr">
        <is>
          <t>12 Months Ended</t>
        </is>
      </c>
    </row>
    <row r="2">
      <c r="B2" s="2" t="inlineStr">
        <is>
          <t>Dec. 31, 2020</t>
        </is>
      </c>
    </row>
    <row r="3">
      <c r="A3" s="3" t="inlineStr">
        <is>
          <t>Investments, Debt and Equity Securities [Abstract]</t>
        </is>
      </c>
    </row>
    <row r="4">
      <c r="A4" s="4" t="inlineStr">
        <is>
          <t>Trading Securities</t>
        </is>
      </c>
      <c r="B4" s="4" t="inlineStr">
        <is>
          <t>3. TRADING SECURITIES Trading securities for the periods
presented were comprised of the following:
Cost Gross Gross Fair Value
(In thousands)
Security Type
December 31, 2020:
Trading securities - equity $ 36,851 $ 74,099 $ (1,847 ) $ 109,103
December 31, 2019:
Trading securities - debt $ 93,712 $ 143 $ (12 ) $ 93,843
Trading securities - equity 17,674 211 (745 ) 17,140
$ 111,386 $ 354 $ (757 ) $ 110,983 Trading securities as of December
31, 2020 and 2019, were comprised of investments in equity securities of publicly held companies (equity securities) and investments in
corporate bonds (debt securities). For the year ended December 31, 2020, proceeds from the sale and maturity of debt securities and equity
securities were $118,459,000 and $46,383,000, respectively. For the year ended December 31, 2019, proceeds from the sale and maturity
of debt securities and equity securities were $49,751,000 and $25,33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4. ACCRUED
EXPENSES Accrued expenses
consist of the following at December 31, 2020 and 2019:
2020 2019
(In thousands)
Accrued legal expenses - patent $ 2,284 $ 6,181
Accrued consulting and other professional fees – 470
Short-term lease liability 589 435
Other accrued liabilities 834 179
$ 3,707 $ 7,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Patents</t>
        </is>
      </c>
      <c r="B1" s="2" t="inlineStr">
        <is>
          <t>12 Months Ended</t>
        </is>
      </c>
    </row>
    <row r="2">
      <c r="B2" s="2" t="inlineStr">
        <is>
          <t>Dec. 31, 2020</t>
        </is>
      </c>
    </row>
    <row r="3">
      <c r="A3" s="3" t="inlineStr">
        <is>
          <t>Goodwill and Intangible Assets Disclosure [Abstract]</t>
        </is>
      </c>
    </row>
    <row r="4">
      <c r="A4" s="4" t="inlineStr">
        <is>
          <t>Patents</t>
        </is>
      </c>
      <c r="B4" s="4" t="inlineStr">
        <is>
          <t>5. PATENTS Acacia’s
only identifiable intangible assets are patents and patent rights, with estimated remaining economic useful lives ranging from
one to five years. For all periods presented, all of Acacia’s identifiable intangible assets were subject to amortization.
The gross carrying amounts and accumulated amortization related to investments in intangible assets as of December 31, 2020 and
2019 are as follows (in thousands):
2020 2019
Gross carrying amount - patents $ 336,834 $ 330,588
Accumulated amortization - patents (1) (319,922 ) (322,774 )
Patents, net $ 16,912 $ 7,814 _____________ (1) The weighted-average
remaining estimated economic useful life of Acacia’s patents and patent rights is 4 years. Scheduled annual aggregate amortization
expense is estimated to $4,450,000 in 2021, $4,451,000 in 2022, $4,376,000 in 2023, $3,005,000 in 2024, and $630,000 thereafter. Acacia did not
record charges related to the impairment of patent-related intangible assets for the years ended December 31, 2020 and December
31, 2019. There is no
accelerated amortization or sales for patent-related assets for the years ended December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vestment at Fair Value</t>
        </is>
      </c>
      <c r="B1" s="2" t="inlineStr">
        <is>
          <t>12 Months Ended</t>
        </is>
      </c>
    </row>
    <row r="2">
      <c r="B2" s="2" t="inlineStr">
        <is>
          <t>Dec. 31, 2020</t>
        </is>
      </c>
    </row>
    <row r="3">
      <c r="A3" s="3" t="inlineStr">
        <is>
          <t>Schedule of Investments [Abstract]</t>
        </is>
      </c>
    </row>
    <row r="4">
      <c r="A4" s="4" t="inlineStr">
        <is>
          <t>Investment at fair value</t>
        </is>
      </c>
      <c r="B4" s="4" t="inlineStr">
        <is>
          <t xml:space="preserve">6. INVESTMENT AT FAIR VALUE During 2016
and 2017, Acacia made certain investments in Veritone, Inc. (“Veritone”). As a result of these transactions, Acacia
received an aggregate total of 4,119,521 shares of Veritone common stock and warrants to purchase a total of 1,120,432 shares
of Veritone common stock at an exercise price of $13.61 per share expiring between 2020 and 2027. During the year ended December
31, 2020, Acacia exercised 963,712 warrants, and recorded a realized gain of $11.5 million. At December 31, 2020, the fair value
of the 156,720 remaining warrants held by Acacia totaled $2,752,000. During
the year ended December 31, 2019, Acacia sold 1,121,071 shares Veritone common stock and recorded a realized loss of $9.2 million.
During the three months ended March 31, 2020, Acacia sold all remaining 298,450 shares Veritone common stock and recorded a realized
loss of $3.3 million. Changes in the
fair value of Acacia’s investment in Veritone are recorded as unrealized gains or losses in the consolidated statements
of operations. For the year ended December 31, 2020, and 2019, the accompanying consolidated statements of operations reflected
the following:
2020 2019
(In thousands)
Change in fair value of investment, warrants $ 1,996 $ (1,308 )
Change in fair value of investment, common stock 3,478 11,207
Gain on sale of investment, warrants 11,503 –
Loss on sale of investment, common stock (3,316 ) (9,230 )
Net realized and unrealized gain on investment at fair value $ 13,661 $ 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Repurchases of Common Stock.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he repurchased shares are expected to be retired. Monthly stock
repurchases for the periods presented, all of which were purchased as part of a publicly announced plan or program, were as follows:
Total Number Average Approximate Dollar Plan Expiration Date
March 20, 2020 - March 31, 2020 576,898 $ 2.28 $ 8,686,000 July 31, 2020
April 1, 2020 - April 23, 2020 1,107,639 $ 2.42 $ 6,001,000 July 31, 2020
Totals for 2020 1,684,537 $ 2.37 Tax Benefits Preservation Plan The Plan is designed to reduce
the likelihood that the Company will experience an ownership change by discouraging (i) any person or group from acquiring beneficial
ownership of 4.9% or more of the Company’s outstanding common stock and (ii) any existing stock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tockholders of record at the close of business on March 16, 2019. On or after the distribution
date, each right would initially entitle the holder to purchase one one-thousandth of a share of the Company’s Series B Junior Participating
Preferred Stock, $0.001 par value for a purchase price of $12.00. The Company also has a provision
in its Amended and Restated Certificate of Incorporation, as amended (the “Charter Provision”) which generally prohibits transfers
of its common stock that could result in an ownership change. Like the Plan,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Acacia’s
income tax benefit (expense) for the fiscal periods presented consisted of the following:
2020 2019
(in thousands)
Current:
Federal $ – $ –
State (66 ) (34 )
Foreign 1,225 1,858
Total current 1,159 1,824
Deferred:
Federal – –
State – –
Total deferred – –
Income tax benefit $ 1,159 $ 1,824 The tax effects of temporary differences
and carryforwards that give rise to significant portions of deferred tax assets and liabilities consist of the following at December
31, 2020 and 2019:
2020 2019
(in thousands)
Deferred tax assets:
Net operating loss and capital loss carryforwards and credits $ 113,561 $ 112,280
Unrealized loss on investments held at fair value 0 538
Stock compensation 497 358
Fixed assets and intangibles 677 1,316
Basis of investments in affiliates 254 300
Accrued liabilities and other 762 631
State taxes 15 25
Total deferred tax assets 115,766 115,448
Valuation allowance (76,969 ) (115,077 )
Total deferred tax assets, net of valuation allowance 38,797 371
Deferred tax liabilities:
ROU Asset (330 ) (347 )
Unrealized loss on investments held at fair value (38,374 ) –
Other (93 ) (24 )
Total deferred tax liabilities (38,797 ) (371 )
Net deferred tax assets (liabilities) $ – $ – A reconciliation of the federal
statutory income tax rate and the effective income tax rate is as follows:
2020 2019
Statutory federal tax rate - (benefit) expense 21% 21%
State income and foreign taxes, net of federal tax effect (1)% 7%
Foreign tax credit –% –%
Noncontrolling interests in operating subsidiaries –% –%
Nondeductible permanent items 11% 1%
Change in tax rate –% –%
Expired capitalized loss –% (2)%
Valuation allowance (33)% (13)%
Other 1% (4)%
(1)% 10% For the
periods presented, the Company recorded full valuation allowances against its net deferred tax assets due to uncertainty
regarding future realization pursuant to guidance set forth in ASC 740, “Income Taxes.” In future periods, if the
Company determines it will more likely than not be able to realize certain of these amounts, the applicable portion of the
benefit from the release of the valuation allowance will generally be recognized in the consolidated statements of operations
in the period the determination is made. At December
31, 2020, Acacia had U.S. federal and state income tax net operating loss carryforwards (“NOLs”) totaling approximately
$274,283,000 and $13,809,000, respectively. For federal income tax purposes, our NOL carryovers generated for tax years beginning
before January 1, 2018 will begin to expire in 2026. Pursuant to the Tax Cuts and Jobs Act enacted by the U.S. federal government
in December 2017, for federal income tax purposes, NOL carryovers generated for our tax years beginning January 1, 2018 can be
carried forward indefinitely but will be subject to a taxable income limitation. Our capital loss carryovers totaled $11,155,000
at December 31, 2020, expiring in 2029. For state income tax purposes, our NOLs will expire between 2028 and 2040. As of December
31, 2020, Acacia had approximately $50,973,000 of foreign tax credits, expiring between 2021 and 2026. In general, foreign taxes
withheld may be claimed as a deduction on future U.S. corporate income tax returns, or as a credit against future U.S. income
tax liabilities, subject to certain limitations. Tax expense
(benefit) for the periods presented primarily reflects foreign taxes withheld and refunded on revenue agreements executed with
licensees in foreign jurisdictions and other state taxes. Excluding the impact of the change in valuation allowance, annual effective
tax rates were 32% for fiscal year 2020 and 23% for fiscal year 2019. Results for fiscal year 2020 included an unrealized gain
on our investment in Veritone which created a deferred tax liability totaling approximately $590,000, and an unrealized gain on
our investment in the LF equity income fund portfolio which created a deferred tax liability totaling approximately $37,706,000.
Results for fiscal year 2019 included an unrealized loss on Acacia’s investment in Veritone which created a deferred tax
asset totaling approximately $538,000. Acacia is subject
to taxation in the U.S. and in various state jurisdictions and incurs foreign tax withholdings on revenue agreements with licensees
in certain foreign jurisdictions. With no material exceptions, Acacia is no longer subject to U.S. federal or state examinations
by tax authorities for years before 2016. The California Franchise Tax Board audited the 2011 through 2016 California combined
income tax returns. The California Franchise Tax Board has proposed adjustments for 2011 through 2016 that will result in a reduction
in our net operating loss carryforward deferred tax asset of $571,000. As those NOL’s have been subject to a full
valuation allowance, the impact of these adjustments has no impact to the consolidated statements of operations for the periods
presented. At both December
31, 2020 and 2019, the Company had total unrecognized tax benefits of approximately $731,000. No interest and penalties have been
recorded for the unrecognized tax benefits for the periods presented. At December 31, 2020, if recognized, approximately $731,000
of tax benefits, net of valuation allowance, would impact the Company’s effective tax rate. The Company does not expect
that the liability for unrecognized tax benefits will change significantly within the next 12 months. Acacia recognizes
interest and penalties with respect to unrecognized tax benefits in income tax expense (benefit). Acacia has identified no uncertain
tax position for which it is reasonably possible that the total amount of unrecognized tax benefits will significantly increase
or decrease withi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Equity-Based Incentive Plans</t>
        </is>
      </c>
      <c r="B1" s="2" t="inlineStr">
        <is>
          <t>12 Months Ended</t>
        </is>
      </c>
    </row>
    <row r="2">
      <c r="B2" s="2" t="inlineStr">
        <is>
          <t>Dec. 31, 2020</t>
        </is>
      </c>
    </row>
    <row r="3">
      <c r="A3" s="3" t="inlineStr">
        <is>
          <t>Retirement Benefits [Abstract]</t>
        </is>
      </c>
    </row>
    <row r="4">
      <c r="A4" s="4" t="inlineStr">
        <is>
          <t>Equity-Based Incentive Plans</t>
        </is>
      </c>
      <c r="B4" s="4" t="inlineStr">
        <is>
          <t xml:space="preserve">9. 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All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six months to one year after grant and generally expire seven to ten years after grant. Stock options
with time-based vesting generally vest over two to three years and restricted shares with time based vesting generally vest in
full after one to three years (generally representing the requisite service period). The Plans terminate no later than the tenth
anniversary of the approval of the incentive plans by Acacia’s stockholders. The Plans provide
for the following separate programs:
· Discretionary Option Grant
Program
· Automatic Option Grant Program
· Stock Issuance Program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In June 2016, 625,390 shares of common
stock available for issuance under the 2013 Plan were transferred into the 2016 Plan. At December 31, 2020, there were 378,270
shares available for grant under the 2013 Plan. The number of
shares of Common Stock initially reserved for issuance under the 2016 Plan was 4,500,000 shares plus 625,390 shares of common
stock available for issuance under the 2013 Plan, as of the effective date of the Plan. At December 31, 2020, there were 4,068,308
shares available for grant under the 2016 Plan. Upon the exercise
of stock options, the granting of restricted stock, or the delivery of shares pursuant to vested restricted stock units, it is
Acacia’s policy to issue new shares of common stock. Acacia’s Board of Directors may amend or modify the Plans at
any time, subject to any required stockholder approval. As of December 31, 2020, there are 6,509,469 shares of common stock reserved
for issuance under the Plans. Stock-based
award grant activity for the periods presented was as follows:
2020 2019
Shares Aggregate fair value (in thousands) Shares Aggregate fair value (in thousands)
Restricted stock awards with time-based service conditions 592,000 $ 2,087 777,000 $ 2,332
Restricted stock units with market-based service conditions – – 900,000 1,280
Restricted stock units with time-based service conditions 86,500 276 – –
Total incentive awards granted 678,500 $ 2,363 1,677,000 $ 3,612 The following
table summarizes stock option activity for the Plans for the year ended December 31, 2020:
Weighted-Average
Options Exercise
Price Remaining
Contractual Term Aggregate
Intrinsic Value
Outstanding at December 31, 2019 326,000 $ 4.38
Granted – $ –
Exercised (14,000 ) $ 3.60
Expired/forfeited (2,000 ) $ 3.99
Outstanding at December 31,
2020 310,000 $ 4.41 2.2 years $ –
Vested 298,000 $ 4.44 2.1 years $ –
Exercisable at December 31, 2020 298,000 $ 4.44 2.1 years $ – The aggregate
intrinsic value of options exercised during the years ended December 31, 2020 and 2019 was $7,000 and $4,000, respectively. The
aggregate intrinsic value of options vested during the year ended December 31, 2020 was $8,000. No options were granted during
the year ended December 31, 2020. The aggregate fair value of options vested during the years ended December 31, 2020 and 2019
was $54,000 and $294,000, respectively. As of December 31, 2020, the total unrecognized compensation expense related to non-vested
stock option awards was $9,000, which is expected to be recognized over a weighted-average term of approximately 4 months. The
following table summarizes non-vested restricted share activity for the year ended December 31, 2020:
Nonvested Weighted
Nonvested restricted stock at December 31, 2019 476,000 $ –
Granted 592,000 $ 3.52
Vested (353,000 ) $ 3.12
Canceled (31,000 ) $ 2.85
Nonvested restricted stock at December 31, 2020 684,000 $ 3.38 The weighted-average
grant date fair value of non-vested restricted stock granted during the years ended December 31, 2020 and 2019 was $3.38 and $2.98,
respectively. The aggregate fair value of restricted stock that vested during the years ended December 31, 2020 and 2019 was $1,101,000
and $672,000, respectively. As of December 31, 2020, unrecognized compensation expense related to non-vested restricted stock
awards was $2,023,000, which is expected to be recognized over a weighted-average term of approximately 2 years. The following
table summarizes restricted stock units activity for the year ended December 31, 2020:
Nonvested Weighted
Nonvested restricted stock units at December 31, 2019 900,000 $ 1.42
Granted 166,500 $ 3.19
Vested – $ –
Canceled (80,000 ) $ 3.19
Nonvested restricted stock units at December 31, 2020 986,500 $ 1.58
Vested restricted stock units at December 31, 2020 14,000 $ 16.72 The weighted-average
grant date fair value of restricted units granted during the years ended December 31, 2020 was $3.19. The aggregate fair value
of restricted stock units granted during the year ended December 31, 2020 was $276,000. The aggregate fair value of restricted
stock units granted during the year ended December 31, 2019 was $1,280,000. No restricted stock units were vested during the years
ended December 31, 2020 and 2019. As of December 31, 2020, unrecognized compensation expense related to non-vested restricted
stock units was $936,000, which is expected to be recognized over a weighted-average term of approximately 2 years. Profits Interest
Plan On February
16, 2017, AIP Operation LLC, a Delaware limited liability company (“AIP”), and an indirect subsidiary of Acacia, adopted
a Profits Interest Plan (the “Plan”) that provides for the grant of membership interests in AIP to certain members
of management and the Board of Directors of Acacia as compensation for services rendered for or on behalf of AIP. Each profits
interest unit granted pursuant to the Plan is intended to qualify as a “profits interest” for U.S. federal income
tax purposes and will only have value to the extent the fair value of AIP increases beyond the fair value at the issuance date
of the membership interests. The membership interests are represented by units (the “Units”) reserved for the issuance
of awards under the Plan. The Units entitle the holders to share in or be allocated certain AIP profits and losses and to receive
or share in AIP distributions pursuant to the AIP Limited Liability Company Operating Agreement entered into as of February 16,
2017 (the “LLC Agreement”). In connection with the adoption of the Plan, a form of Profits Interest Agreement was
approved pursuant to which Units may be granted from time to time. Units vest upon AIP’s achievement of certain performance
milestones (one-third upon 150% appreciation, and the remaining two-thirds upon 300% appreciation in value of Acacia’s aggregate
investment in Veritone), subject to the continued service of the recipient, and are subject to the terms and conditions of the
Plan, the Profits Interest Agreement and the LLC Agreement. The Units were fully vested in September 2017. Acacia owns 60% of the membership interests
in AIP and at all times will control AIP. Profits interests totaling 400 Units, or 40% of the membership interests in AIP, were
granted in February 2017, with an aggregate grant date fair value of $722,000. The carrying value of the Units totaled $591,000
as of December 31, 2020, based on the fair value of the Units at the recipient’s service termination date. Upon full vesting
of the units in September 2017, all previously unrecognized compensation expense was immediately recognized. As of December 31,
2020, AIP holds the Veritone warrants described at Note 6. Stock compensation
expense is recognized in general and administrative expenses. Compensation expense for the periods presented was comprised of
the following:
2020 2019
(in thousands)
Restricted stock awards with time-based service conditions $ 1,155 $ 907
Restricted stock units awards with time-based service conditions 43 –
Restricted stock units with market-based vesting conditions 427 140
Stock options with time-based service vesting conditions 37 28
Total compensation expense $ 1,662 $ 1,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Facility Leases The Company primarily leases office
facilities under operating lease arrangements that will end in various years through July 2024. On June 7, 2019, we entered into
a building lease agreement (the “New Lease”) with Jamboree Center 4 LLC (the “Landlord”). Pursuant to the New
Lease, we have leased approximately 8,293 square feet of office space in Irvine, California. The New Lease commenced on August 1, 2019.
The term of the New Lease is 60 months from the commencement date, provides for annual rent increases, and does not provide us the right
to early terminate or extend our lease terms. The Company leased a facility under
an operating lease agreement (the “Old Lease”), the term of which ended on January 31, 2020. The Company ceased using the
facility in December 2018 and the subleased the facility for the remainder of the Old Lease term. All sublease income under the Old Lease
was received and recorded in 2019. No sublease income on the Old Lease was recognized in 2020. On January 7, 2020, we entered
into a building lease agreement (the “New York Office Lease”) with Sage Realty Corporation (the “New York Office Landlord”).
Pursuant to the New York Office Lease, we have leased approximately 4,000 square feet of office space in New York, New York. The New York
Office Lease commenced on February 1, 2020. The term of the New York Office Lease is 24 months from the commencement date, provides for
annual rent increases, and does not provide us the right to early terminate or extend our lease terms. Operating lease costs, net of sublease
income, were $603,000, and $426,000 for the years ended December 31, 2020 and 2019, respectively. The table below presents aggregate
future minimum payments due under the New Lease and the Old Lease, reconciled to lease liabilities included in the consolidated balance
sheet as of December 31, 2020:
Operating Leases
(In thousands)
2021 $ 588
2022 370
2023 364
2024 218
Thereafter –
Total minimum payments $ 1,540
Less: short-term lease liabilities (589 )
Long-term lease liabilities $ 951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Other Acacia is subject to claims, counterclaims
and legal actions that arise in the ordinary course of business. On December 6, 2017, the Federal
Court of Canada allowed a counterclaim for invalidity of a patent asserted by Rapid Completions LLC and awarded costs payable by Rapid
Completions LLC in an amount to be determined. On September 6, 2019, Slingshot
Technologies, LLC (“Slingshot”) filed a lawsuit in Delaware Chancery Court against the Company and Acacia Research Group,
LLC (collectively, the “Acacia Entities”), Monarch Networking Solutions LLC (“Monarch”), Acacia board member Katharine
Wolanyk, and Transpacific IP Group, Ltd.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Acacia Entities maintain that Slingshot’s allegations
are baseless, that the Acacia Entities neither had access to nor used Slingshot’s information in acquiring the portfolio, that the
Acacia Entities acquired the portfolio as a result of the independent efforts of its IP licensing group, and that Slingshot suffered no
damages given its exclusive option to purchase the portfolio had already ended and it has proven itself incapable of closing on the portfolio
purchase. Management believes that the ultimate
liability with respect to these claims and legal actions, if any, will not have a material effect on Acacia’s consolidated financial
position, results of operations or cash flows. Fiscal year 2020 operating expenses included a net income for settlement offset by contingency
accruals totaling $308,000, net of prior accruals. Refer to Note 4 for information on accrued expenses.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accompanying consolidated balance sheets. Additionally, no events or transactions
have occurred that would result in a material liability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1. Retirement Savings Plan and Executive Severance Policy</t>
        </is>
      </c>
      <c r="B1" s="2" t="inlineStr">
        <is>
          <t>12 Months Ended</t>
        </is>
      </c>
    </row>
    <row r="2">
      <c r="B2" s="2" t="inlineStr">
        <is>
          <t>Dec. 31, 2020</t>
        </is>
      </c>
    </row>
    <row r="3">
      <c r="A3" s="3" t="inlineStr">
        <is>
          <t>Retirement Benefits [Abstract]</t>
        </is>
      </c>
    </row>
    <row r="4">
      <c r="A4" s="4" t="inlineStr">
        <is>
          <t>Retirement Savings Plan and Executive Severance Policy</t>
        </is>
      </c>
      <c r="B4" s="4" t="inlineStr">
        <is>
          <t>11. RETIREMENT SAVINGS PLAN AND EXECUTIVE SEVERANCE POLICY Retirement Savings Plan. Executive Severance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2. SUPPLEMENTAL CASH FLOW INFORMATION Cash paid for state income taxes
totaled $118,000 and $85,000 for the years ended December 31, 2020 and 2019, respectively. Foreign taxes refunded totaled $3,600,000 and
foreign taxes withheld totaled $249,000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5546</v>
      </c>
      <c r="C3" s="6" t="n">
        <v>57359</v>
      </c>
    </row>
    <row r="4">
      <c r="A4" s="4" t="inlineStr">
        <is>
          <t>Trading securities - debt</t>
        </is>
      </c>
      <c r="B4" s="5" t="n">
        <v>0</v>
      </c>
      <c r="C4" s="5" t="n">
        <v>93843</v>
      </c>
    </row>
    <row r="5">
      <c r="A5" s="4" t="inlineStr">
        <is>
          <t>Trading securities - equity</t>
        </is>
      </c>
      <c r="B5" s="5" t="n">
        <v>109103</v>
      </c>
      <c r="C5" s="5" t="n">
        <v>17140</v>
      </c>
    </row>
    <row r="6">
      <c r="A6" s="4" t="inlineStr">
        <is>
          <t>Investment securities - private equity</t>
        </is>
      </c>
      <c r="B6" s="5" t="n">
        <v>143257</v>
      </c>
      <c r="C6" s="5" t="n">
        <v>0</v>
      </c>
    </row>
    <row r="7">
      <c r="A7" s="4" t="inlineStr">
        <is>
          <t>Investment securities - equity method investments</t>
        </is>
      </c>
      <c r="B7" s="5" t="n">
        <v>30673</v>
      </c>
      <c r="C7" s="5" t="n">
        <v>0</v>
      </c>
    </row>
    <row r="8">
      <c r="A8" s="4" t="inlineStr">
        <is>
          <t>Investment at fair value (6)</t>
        </is>
      </c>
      <c r="B8" s="5" t="n">
        <v>2752</v>
      </c>
      <c r="C8" s="5" t="n">
        <v>1500</v>
      </c>
    </row>
    <row r="9">
      <c r="A9" s="4" t="inlineStr">
        <is>
          <t>Accounts receivable</t>
        </is>
      </c>
      <c r="B9" s="5" t="n">
        <v>506</v>
      </c>
      <c r="C9" s="5" t="n">
        <v>511</v>
      </c>
    </row>
    <row r="10">
      <c r="A10" s="4" t="inlineStr">
        <is>
          <t>Prepaid expenses and other current assets</t>
        </is>
      </c>
      <c r="B10" s="5" t="n">
        <v>5832</v>
      </c>
      <c r="C10" s="5" t="n">
        <v>2912</v>
      </c>
    </row>
    <row r="11">
      <c r="A11" s="4" t="inlineStr">
        <is>
          <t>Total current assets</t>
        </is>
      </c>
      <c r="B11" s="5" t="n">
        <v>457669</v>
      </c>
      <c r="C11" s="5" t="n">
        <v>173265</v>
      </c>
    </row>
    <row r="12">
      <c r="A12" s="4" t="inlineStr">
        <is>
          <t>Long-term restricted cash</t>
        </is>
      </c>
      <c r="B12" s="5" t="n">
        <v>35000</v>
      </c>
      <c r="C12" s="5" t="n">
        <v>35000</v>
      </c>
    </row>
    <row r="13">
      <c r="A13" s="4" t="inlineStr">
        <is>
          <t>Patents, net of accumulated amortization</t>
        </is>
      </c>
      <c r="B13" s="5" t="n">
        <v>16912</v>
      </c>
      <c r="C13" s="5" t="n">
        <v>7814</v>
      </c>
    </row>
    <row r="14">
      <c r="A14" s="4" t="inlineStr">
        <is>
          <t>Leased right-of-use assets</t>
        </is>
      </c>
      <c r="B14" s="5" t="n">
        <v>951</v>
      </c>
      <c r="C14" s="5" t="n">
        <v>1264</v>
      </c>
    </row>
    <row r="15">
      <c r="A15" s="4" t="inlineStr">
        <is>
          <t>Other non-current assets</t>
        </is>
      </c>
      <c r="B15" s="5" t="n">
        <v>4988</v>
      </c>
      <c r="C15" s="5" t="n">
        <v>818</v>
      </c>
    </row>
    <row r="16">
      <c r="A16" s="4" t="inlineStr">
        <is>
          <t>Total assets</t>
        </is>
      </c>
      <c r="B16" s="5" t="n">
        <v>515520</v>
      </c>
      <c r="C16" s="5" t="n">
        <v>218161</v>
      </c>
    </row>
    <row r="17">
      <c r="A17" s="3" t="inlineStr">
        <is>
          <t>Current liabilities:</t>
        </is>
      </c>
    </row>
    <row r="18">
      <c r="A18" s="4" t="inlineStr">
        <is>
          <t>Accounts payable</t>
        </is>
      </c>
      <c r="B18" s="5" t="n">
        <v>1019</v>
      </c>
      <c r="C18" s="5" t="n">
        <v>1765</v>
      </c>
    </row>
    <row r="19">
      <c r="A19" s="4" t="inlineStr">
        <is>
          <t>Accrued expenses and other current liabilities</t>
        </is>
      </c>
      <c r="B19" s="5" t="n">
        <v>3707</v>
      </c>
      <c r="C19" s="5" t="n">
        <v>7265</v>
      </c>
    </row>
    <row r="20">
      <c r="A20" s="4" t="inlineStr">
        <is>
          <t>Accrued compensation</t>
        </is>
      </c>
      <c r="B20" s="5" t="n">
        <v>2265</v>
      </c>
      <c r="C20" s="5" t="n">
        <v>507</v>
      </c>
    </row>
    <row r="21">
      <c r="A21" s="4" t="inlineStr">
        <is>
          <t>Royalties and contingent legal fees payable</t>
        </is>
      </c>
      <c r="B21" s="5" t="n">
        <v>2162</v>
      </c>
      <c r="C21" s="5" t="n">
        <v>2178</v>
      </c>
    </row>
    <row r="22">
      <c r="A22" s="4" t="inlineStr">
        <is>
          <t>Senior Secured Notes Payable - short-term</t>
        </is>
      </c>
      <c r="B22" s="5" t="n">
        <v>115663</v>
      </c>
      <c r="C22" s="5" t="n">
        <v>0</v>
      </c>
    </row>
    <row r="23">
      <c r="A23" s="4" t="inlineStr">
        <is>
          <t>Total current liabilities</t>
        </is>
      </c>
      <c r="B23" s="5" t="n">
        <v>124816</v>
      </c>
      <c r="C23" s="5" t="n">
        <v>11715</v>
      </c>
    </row>
    <row r="24">
      <c r="A24" s="4" t="inlineStr">
        <is>
          <t>Series A warrant liabilities</t>
        </is>
      </c>
      <c r="B24" s="5" t="n">
        <v>6640</v>
      </c>
      <c r="C24" s="5" t="n">
        <v>3568</v>
      </c>
    </row>
    <row r="25">
      <c r="A25" s="4" t="inlineStr">
        <is>
          <t>Series A embedded derivative liabilities</t>
        </is>
      </c>
      <c r="B25" s="5" t="n">
        <v>26728</v>
      </c>
      <c r="C25" s="5" t="n">
        <v>17974</v>
      </c>
    </row>
    <row r="26">
      <c r="A26" s="4" t="inlineStr">
        <is>
          <t>Series B warrant liabilities</t>
        </is>
      </c>
      <c r="B26" s="5" t="n">
        <v>52341</v>
      </c>
      <c r="C26" s="5" t="n">
        <v>0</v>
      </c>
    </row>
    <row r="27">
      <c r="A27" s="4" t="inlineStr">
        <is>
          <t>Long-term lease liabilities</t>
        </is>
      </c>
      <c r="B27" s="5" t="n">
        <v>951</v>
      </c>
      <c r="C27" s="5" t="n">
        <v>1264</v>
      </c>
    </row>
    <row r="28">
      <c r="A28" s="4" t="inlineStr">
        <is>
          <t>Other long-term liabilities</t>
        </is>
      </c>
      <c r="B28" s="5" t="n">
        <v>591</v>
      </c>
      <c r="C28" s="5" t="n">
        <v>593</v>
      </c>
    </row>
    <row r="29">
      <c r="A29" s="4" t="inlineStr">
        <is>
          <t>Total liabilities</t>
        </is>
      </c>
      <c r="B29" s="5" t="n">
        <v>212067</v>
      </c>
      <c r="C29" s="5" t="n">
        <v>35114</v>
      </c>
    </row>
    <row r="30">
      <c r="A30" s="4" t="inlineStr">
        <is>
          <t>Commitments and contingencies (Note 10)</t>
        </is>
      </c>
      <c r="B30" s="4" t="inlineStr">
        <is>
          <t xml:space="preserve"> </t>
        </is>
      </c>
      <c r="C30" s="4" t="inlineStr">
        <is>
          <t xml:space="preserve"> </t>
        </is>
      </c>
    </row>
    <row r="31">
      <c r="A31" s="4" t="inlineStr">
        <is>
          <t>Series A redeemable convertible preferred stock, par value $0.001 per share; stated value $100 per share; 350,000 shares authorized, issued and outstanding as of December 31, 2020 and December 31, 2019, respectively; aggregate liquidation preference of $35,000 as of December 31, 2020 and December 31, 2019, respectively</t>
        </is>
      </c>
      <c r="B31" s="5" t="n">
        <v>10924</v>
      </c>
      <c r="C31" s="5" t="n">
        <v>8089</v>
      </c>
    </row>
    <row r="32">
      <c r="A32" s="3" t="inlineStr">
        <is>
          <t>Stockholders' equity:</t>
        </is>
      </c>
    </row>
    <row r="33">
      <c r="A33" s="4" t="inlineStr">
        <is>
          <t>Preferred stock, par value $0.001 per share; 10,000,000 shares authorized; no shares issued or outstanding</t>
        </is>
      </c>
      <c r="B33" s="5" t="n">
        <v>0</v>
      </c>
      <c r="C33" s="5" t="n">
        <v>0</v>
      </c>
    </row>
    <row r="34">
      <c r="A34" s="4" t="inlineStr">
        <is>
          <t>Common stock, par value $0.001 per share; 300,000,000 shares authorized; 49,279,453 and 50,370,987 shares issued and outstanding as of December 31, 2020 and December 31, 2019, respectively</t>
        </is>
      </c>
      <c r="B34" s="5" t="n">
        <v>49</v>
      </c>
      <c r="C34" s="5" t="n">
        <v>50</v>
      </c>
    </row>
    <row r="35">
      <c r="A35" s="4" t="inlineStr">
        <is>
          <t>Treasury stock, at cost, 4,604,365 and 2,919,828 shares as of December 31, 2020 and December 31, 2019, respectively</t>
        </is>
      </c>
      <c r="B35" s="5" t="n">
        <v>-43270</v>
      </c>
      <c r="C35" s="5" t="n">
        <v>-39272</v>
      </c>
    </row>
    <row r="36">
      <c r="A36" s="4" t="inlineStr">
        <is>
          <t>Additional paid-in capital</t>
        </is>
      </c>
      <c r="B36" s="5" t="n">
        <v>651416</v>
      </c>
      <c r="C36" s="5" t="n">
        <v>652003</v>
      </c>
    </row>
    <row r="37">
      <c r="A37" s="4" t="inlineStr">
        <is>
          <t>Accumulated deficit</t>
        </is>
      </c>
      <c r="B37" s="5" t="n">
        <v>-326708</v>
      </c>
      <c r="C37" s="5" t="n">
        <v>-439656</v>
      </c>
    </row>
    <row r="38">
      <c r="A38" s="4" t="inlineStr">
        <is>
          <t>Total Acacia Research Corporation stockholders' equity</t>
        </is>
      </c>
      <c r="B38" s="5" t="n">
        <v>281487</v>
      </c>
      <c r="C38" s="5" t="n">
        <v>173125</v>
      </c>
    </row>
    <row r="39">
      <c r="A39" s="4" t="inlineStr">
        <is>
          <t>Noncontrolling interests</t>
        </is>
      </c>
      <c r="B39" s="5" t="n">
        <v>11042</v>
      </c>
      <c r="C39" s="5" t="n">
        <v>1833</v>
      </c>
    </row>
    <row r="40">
      <c r="A40" s="4" t="inlineStr">
        <is>
          <t>Total stockholders' equity</t>
        </is>
      </c>
      <c r="B40" s="5" t="n">
        <v>292529</v>
      </c>
      <c r="C40" s="5" t="n">
        <v>174958</v>
      </c>
    </row>
    <row r="41">
      <c r="A41" s="4" t="inlineStr">
        <is>
          <t>Total liabilities, redeemable convertible preferred stock, and stockholders' equity</t>
        </is>
      </c>
      <c r="B41" s="6" t="n">
        <v>515520</v>
      </c>
      <c r="C41" s="6" t="n">
        <v>21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13. RECENT ACCOUNTING PRONOUNCEMENTS Recent Accounting Pronouncements - Not Yet Adopted.
In December 2019, the FASB issued
ASU No. 2019-12 Income Taxes (Topic 740)—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Management
is currently evaluating the impact that the amendments in this update will have on the Company’s consolidated financial statements. In June 2016,
the FASB issued ASU No. 2016-13,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will be effective for the Company in fiscal year 2023, with early
adoption permitted. Management is currently evaluating the impact that the amendments in this update will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4. 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4.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ii) Level 2 - Pricing Models with Significant Observable Inputs
(iii) Level 3 - Unobservable Inpu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Acacia holds the following types of financial
instruments at December 31, 2020 and 2019. Trading securities - debt. Trading securities - equity. Investments at fair value - common stock Investments at fair value - warrants.
Series A Warrants. Series B Warrants.
Embedded derivative liability. Financial assets and liabilities measured
at fair value on a recurring basis were as follows:
Level 1 Level 2 Level 3
(In thousands)
Assets as of December 31, 2020:
Trading securities - equity $ 109,103 $ – $ –
Investment at fair value - warrants (Note 6) – 2,752 –
Total recurring fair value measurements as of December 31, 2020 $ 109,103 $ 2,752 $ –
Assets as of December 31, 2019:
Trading securities - debt $ – $ 93,843 $ –
Trading securities - equity 17,140 – –
Investment at fair value - warrants (Note 6) – 757 –
Investment at fair value - common stock (Note 6) 743 – –
Total recurring fair value measurements as of December 31, 2019 $ 17,883 $ 94,600 $ –
Liabilities as of December 31, 2020:
Series A warrants $ – $ 6,640 $ –
Series B warrants – – 52,341
Embedded derivative liability – – 26,728
Total liabilities as of December 31, 2020 $ – $ 6,640 $ 79,069
Liabilities as of December 31, 2019:
Series A warrants $ – $ 3,568 $ –
Embedded derivative liability – – 17,974
Total liabilities as of December 31, 2019 $ – $ 3,568 $ 17,974 The following table sets forth a summary
of the changes in the estimated fair value of the Company’s Level 3 liabilities, which are measured at fair value as a on
a recurring basis:
Series A Preferred Stock Embedded Derivative Liability Series B Warrants Liability
(In thousands)
Opening balance as of January 1, 2019
Issuance of Series A warrants $ 21,232 $
Remeasurement to fair value (3,258 ) –
Balance as of December 31, 2019 $ 17,974 $ –
Issuance of Series B warrants 4,600
Remeasurement to fair value 8,754 47,741
Balance as of December 31, 2020 $ 26,728 $ 52,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During the year ended December 31, 2019,
the Company purchased shares of common stock of Drive Shack, Inc. (“Drive Shack”) for an aggregate purchase price of
$2.4 million. Drive Shack and Clifford Press, Chief Executive Officer and director of Acacia, are related parties as Mr. Press
is a board member of Drive Shack. The market value of the investment was $1.4 million and $2.1 million for the years ended December
31, 2020, and December 31, 2019, respectively. During the years ended December 31, 2020 and 2019, the Company recognized unrealized
losses from the investment of $998,000 and $263,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6. Starboard Investment</t>
        </is>
      </c>
      <c r="B1" s="2" t="inlineStr">
        <is>
          <t>12 Months Ended</t>
        </is>
      </c>
    </row>
    <row r="2">
      <c r="B2" s="2" t="inlineStr">
        <is>
          <t>Dec. 31, 2020</t>
        </is>
      </c>
    </row>
    <row r="3">
      <c r="A3" s="3" t="inlineStr">
        <is>
          <t>Notes to Financial Statements</t>
        </is>
      </c>
    </row>
    <row r="4">
      <c r="A4" s="4" t="inlineStr">
        <is>
          <t>Starboard Investment</t>
        </is>
      </c>
      <c r="B4" s="4" t="inlineStr">
        <is>
          <t>16. STARBOARD INVESTMENT Series A
Redeemable Convertible Preferred Stock. The Series A
Redeemable Convertible Preferred Stock can be converted into a number of shares of common stock equal to (i) the stated value
thereof plus accrued and unpaid dividends, divided by (ii) the conversion price of $3.65 (subject to certain anti-dilution adjustments).
Holders may elect to convert the Series A Redeemable Convertible Preferred Stock into common stock at any time. The Company may
elect to convert the Series A Redeemable Convertible Preferred Stock into shares of Common Stock any time on or after November
15, 2025, provided that the closing price of the Company’s common stock equals or exceeds 190% of the conversion price for
30 consecutive trading days and assuming certain other conditions of the common stock have been met. Holders have the option to redeem all or
a portion of the Series A Redeemable Convertible Preferred Stock during the periods of May 15, 2021 through August 15, 2021 and
May 15, 2022 through August 15, 2022, provided that there is not outstanding at least $50.0 million aggregate principal of senior
secured notes to Starboard pursuant to the Securities Purchase Agreement at the time of the redemption. Holders also have the option
to redeem all or a portion of the Series A Redeemable Convertible Preferred Stock during the period of November 15, 2024 through
February 15, 2025. Additionally, holders have the option to redeem all or a portion of the Series A Redeemable Convertible Preferred
Stock upon the occurrence of (i) a change of control or (ii) various other triggering events, such as the suspension from trading
or delisting of the Company’s common stock. If the Series A Redeemable Convertible Preferred Stock is redeemed at the option
of the holders, the redemption price may include a make-whole amount or a stated premium, depending on the redemption scenario. The Company may redeem all, and not less
than all, of the Series A Redeemable Convertible Preferred Stock (i) upon a change of control or (ii) during the period of May
15, 2022 through August 15, 2022, provided that there is not outstanding at least $50.0 million aggregate principal of the senior
secured notes at the time of the redemption, and assuming certain conditions of the common stock have been met. If the Series A
Redeemable Convertible Preferred Stock is redeemed at the option of the Company, the redemption price would include a make-whole
amount or a 15% premium depending on the circumstances. If any Series A Redeemable Convertible Preferred
Stock remains outstanding on November 15, 2027, the Company shall redeem such Series A Redeemable Convertible Preferred Stock in
cash. In all redemption scenarios, the redemption
price for the Series A Redeemable Convertible Preferred Stock includes the stated value plus accrued and unpaid dividends. In addition,
depending on the redemption scenario, the redemption price may also include a make-whole amount or stated premium as described
above. When the Company issues
Notes, the Holder may exchange the Series A Redeemable Convertible Preferred Stock for (i) Notes and (ii) Series B Warrants to
purchase common stock. The Series A Redeemable Convertible Preferred
Stock accrues cumulative dividends quarterly at annual rate of 3.0% on the stated value. Upon consummation of the approved investment
in June 2020, the dividend rate increased to 8.0% on the stated value. Upon certain triggering events, the dividend rate will increase
to 7.0% if the triggering event occurs before an approved investment or 10.0% on the stated value if the triggering event occurs
after an approved investment. In connection with the approved investment in June 2020, the Company and Starboard agreed that the
dividend rate on the Series A Redeemable Convertible Preferred Stock would accrue at 3.0% so long as no triggering event occurs
and the Company maintains $35 million in escrow. Series A Redeemable Convertible Preferred Stock also participates on an as-converted
basis in any regular or special dividends paid to common stockholders. No accrued and unpaid dividends as of December 31, 2020. Holders of the Series A Redeemable Convertible
Preferred Stock have the right to vote with common stockholders on an as-converted basis on all matters. Holders of Series A Redeemable
Convertible Preferred Stock will also be entitled to a separate class vote with respect to amendments to the Company’s organizational
documents that generally have an adverse effect on the Series A Redeemable Convertible Preferred Stock. Upon liquidation of the Company, holders
of Series A Redeemable Convertible Preferred Stock have a liquidation preference over holders of our common stock and will be entitled
to receive, prior to any distribution to holders of our common stock, an amount equal to the greater of (i) the stated value plus
accrued and unpaid dividends or (ii) the amount that would have been received if the Series A Redeemable Convertible Preferred
Stock had been converted into common stock immediately prior to the liquidation event at the then effective conversion price. The Company determined that certain features
of the Series A Redeemable Convertible Preferred Stock should be bifurcated and accounted for as a derivative. Each of these features
are bundled together as a single, compound embedded derivative. Total proceeds received and transaction
costs incurred from the issuance of the Series A Redeemable Convertible Preferred Stock amounted to $35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s the Series A Redeemable
Convertible Preferred Stock as mezzanine equity as the instrument will become redeemable at the option of the holder in various
scenarios or otherwise on November 15, 2027. As it is probable that the Series A Redeemable Convertible Preferred Stock will become
redeemable, the Company accretes the instrument to its redemption value using the effective interest method and recognizes any
changes against additional paid in capital in the absence of retained earnings. Accretion for the year ended December 31, 2020
was $2.8 million. In connection with the issuance of the Series
A Redeemable Convertible Preferred Stock, the Company executed a Registration Rights Agreement and a Governance Agreement with
Starboard. Under the Registration Rights Agreement, the Company agreed to provide certain registration rights with respect to the
Series A Redeemable Convertible Preferred Stock and shares of Common Stock issued upon conversion. In accordance with the Governance
Agreement, the Company agreed to (i) increase the size of the Board of Directors from six to seven members, (ii) appoint a director
of the Company, (iii) grant Starboard the right to recommend two additional directors for appointment to the board, (iv) form a
Strategic Committee of the Board tasked with sourcing and performing due diligence on potential acquisition targets, (v) appoint
certain directors to the Strategic Committee, and (vi) appoint a director to the Nominating and Corporate Governance Committee.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in the “Change in fair value of redeemable preferred
stock embedded derivative” financial statement line item of the accompanying consolidated statements of operations. As of
December 31, 2020, the fair value of the Series A embedded derivative was $26.7 million. Series A Warrants. The Series A Warrants are classified as
a liability in accordance with ASC 480, Distinguishing Liabilities from Equity, as the agreement provides for net cash settlement
upon a change in control, which is outside the control of the Company. Series B Warrants.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Only 31,506,849 of the Series B Warrants are subject to this adjustment
with the remaining balance of 68,493,151 Series B Warrants continuing under their original terms. As of December 31, 2020, the
Series B Warrants have not been exercised. The Series B Warrants
will be recognized at fair value at each reporting period until exercised, with changes in fair value recognized in the consolidated
statements of operations in other income (expense). As of December 31, 2020, the fair value of the Series B Warrants was $52.3
million. The Series B Warrants
are classified as a liability in accordance with ASC 480, Distinguishing Liabilities from Equity, as the agreement provides for
net cash settlement upon a change in control, which is outside the control of the Company. Senior Secured Notes.
On June 30, 2020, the
Company entered into an Exchange Agreement (the “Exchange Agreement”) with Merton Acquisition HoldCo LLC, a Delaware
limited liability company and wholly-owned subsidiary of the Company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 million. The New Notes bear
interest at a rate of 6.00% per annum and had a maturity date of December 31, 2020. The New Notes are fully guaranteed by the Company
and are secured by an all-assets pledge of the Company and Merton and non-recourse equity pledges of each of the Company’s
material subsidiaries. Pursuant to the Exchange Agreement, the New Notes (i) are deemed to be “Notes” for purposes
of the Securities Purchase Agreement, (ii) are deemed to be “June 2020 Approved Investment Notes” for purposes of the
Supplemental Agreement, and therefore the Company has agreed to redeem $80 million principal amount of the New Notes by September
30, 2020 (the “Initial Redemption Date”) and $35 million principal amount of the New Notes by December 31, 2020 (the
“Final Redemption Date”), and (iii) are deemed to be “Notes” for the purposes of the Series B Warrants,
and therefore may be tendered pursuant to a Note Cancellation under the Series B Warrants on the terms set forth in the Series
B Warrants and the New Notes. Delivery of notes in the form of the New Notes will also satisfy the delivery of Exchange Notes pursuant
to Section 16(i) of the Certificate of Designations of the Company’s Series A Convertible Preferred Stock, par value $0.001
per share. The New Notes will not be deemed to be “Notes” for the purposes of the Registration Rights Agreement, dated
as of November 18, 2019, by and among the Company, Starboard and the Buyers. Because the New Notes
will be settled within twelve months pursuant to their terms, they are classified as current liabilities on the balance sheet.
The Company capitalized $4.6 million in lender fees and $0.5 million in other issuance costs associated with the issuance of the
Notes. The $4.6 million of lender fees are recognized as long term deferred debt issuance cost and will be amortized to interest
expense until November 15, 2027, the maturity date of Series A Redeemable Convertible Preferred Stock. The $0.5 million issuance
costs are recognized as a discount on the Notes and will be amortized to interest expense over the contractual life of the Notes.
There is $0.9 million accrued and unpaid interest on the New Note as of December 31, 2020. On January 29, 2021,
the Company redeemed $50 million of the New Notes, and the parties agreed that the Company will redeem the remaining $65 million
of the principal amount of the New Notes on or before July 15, 2021. Modifications
to Series A Redeemable Convertible Preferred Stock and Series B Warrant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ir modification in connection with the issuance of the Notes
is $1.3 million and is recognized as a discount on the Notes and will be amortized to interest expense over the contractual life
of the Notes. For the year ended December 31, 2020, $1,158,000 was amortized to interest expense. As of December 31, 2020, $171,000
is remaining to be amortized until the Final Redemption Date of July 1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LF Equity Income Fund Portfolio Investment</t>
        </is>
      </c>
      <c r="B1" s="2" t="inlineStr">
        <is>
          <t>12 Months Ended</t>
        </is>
      </c>
    </row>
    <row r="2">
      <c r="B2" s="2" t="inlineStr">
        <is>
          <t>Dec. 31, 2020</t>
        </is>
      </c>
    </row>
    <row r="3">
      <c r="A3" s="3" t="inlineStr">
        <is>
          <t>Notes to Financial Statements</t>
        </is>
      </c>
    </row>
    <row r="4">
      <c r="A4" s="4" t="inlineStr">
        <is>
          <t>LF Equity Income Fund Portfolio Investment</t>
        </is>
      </c>
      <c r="B4" s="4" t="inlineStr">
        <is>
          <t>17. LF EQUITY INCOME FUND PORTFOLIO
INVESTMENT On
April 3, 2020, the Company entered into an Option Agreement with Seller, which included general terms through which the Company
was provided the option to purchase life sciences equity securities in a portfolio of public and private companies (“Portfolio
Companies”) for an aggregate purchase price of £223.9 million, approximately $277.5 million at the exchange rate on
April 3, 2020. On
June 4, 2020, the Company executed the Transaction Agreement between Link Fund Solutions Limited, Seller, and the Company. Pursuant
to the Transaction Agreement, the Company will purchase from Seller and Seller will transfer to the Company the specified equity
securities of all Portfolio Companies at set prices at various future dates. The transfer dates will vary among the Portfolio
Companies as the Transaction Agreement gives the Company the exclusive right to determine when to call for transfer of each security,
and because each Portfolio Company (or its existing equity holders) may be required to approve the transfer due to rights of first
refusals and other company-specific terms and conditions. Thus, the execution of the Transaction Agreement resulted in forward
contracts for the Company to purchase equity securities in each public and private company at a specified price on a future date. In
accordance with the Transaction Agreement, the Company transferred the total purchase price of £223.9 million into an escrow
account. Upon the transfer Companies
were for such
Portfolio Companies As of December 31, 2020, all
of the equity securities in the Portfolio Companies were transferred to the Company pursuant to the Transaction Agreement. The
Company has sold a portion of the equity securities of such Portfolio Companies while retaining an interest in a number of operating
businesses, including a controlling interest in one of the Portfolio Companies. For
accounting purposes, the total purchase price of the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During
the year ended December 31, 2020, Seller returned a total of £4.5 million of the Company’s prepaid investment upon
the failure to obtain the approval of the existing equity holders, pursuant to their rights of first refusals, of one of the Portfolio
Companies in connection with the transfer of its securities. In addition, due to an ownership restriction applicable to one of
the Portfolio Companies, the Company sold a small portion of an equity securities derivative for £33,000 before the remaining
shares of such Portfolio Company could be transferred to us. The Company recognized a net gain of $2.8 million related to the
returned prepaid investments and sale of the derivative. Changes
in the fair value of Acacia’s investment in the Portfolio Companies are recorded as unrealized gains or losses in the
consolidated statements of operations. For the year ended December 31, 2020, the accompanying consolidated statements
of operations reflected the following:
Years Ended
December 31,
2020 2019
(In thousands)
Change in fair value of trading security - LF Fund public securities $ 72,104 $ –
Change in fair value of investment security - LF Fund private securities 103,751 –
Loss on sale of trading security - LF Fund public securities (3,930 ) –
Gain on sale of prepaid investment and derivative 2,845 –
Net realized and unrealized gain on investment in LF Fund securities $ 174,770 $ – As part
of the Company’s acquisition of equity securities in the Portfolio Companies, the Company acquired a majority interest in the equity
securities of MalinJ1,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it owns
37.9% of outstanding shares of Via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8.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18. QUARTERLY FINANCIAL DATA (unaudited) The following table sets forth
unaudited consolidated statements of operations data for the eight quarters in the period ended December 31, 2020. This information has
been derived from Acacia’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Dec. 31, Sept. 30, Jun. 30, Mar. 31, Dec. 31, Sept. 30, Jun. 30, Mar. 31,
2020 2020 2020 2020 2019 2019 2019 2019
(Unaudited, in thousands, except share and per share information)
Revenues $ 4,383 $ 19,466 $ 2,118 $ 3,815 $ 688 $ 1,711 $ 5,460 $ 3,387
Portfolio operations:
Inventor royalties 506 5,772 645 426 192 776 2,623 1,353
Contingent legal fees 564 6,609 12 234 4 35 375 177
Patent acquisition expenses – – – – – – – –
Litigation and licensing expenses - patents 2,186 1,001 1,459 1,037 1,160 987 1,855 3,801
Amortization of patents 1,159 1,174 1,305 1,043 857 863 818 656
Other portfolio expenses – – (74 ) (234 ) 1,581 (475 ) – 650
Total portfolio operations 4,415 14,556 3,347 2,506 3,794 2,186 5,671 6,637
Net portfolio income (loss) (32 ) 4,910 (1,229 ) 1,309 (3,106 ) (475 ) (211 ) (3,250 )
General and administrative expenses (including non-cash stock compensation expense) 6,387 7,692 5,519 4,878 4,328 4,630 3,763 3,655
Impairment of patent-related intangible assets – – – – – – – –
Operating income (loss) (6,419 ) (2,782 ) (6,748 ) (3,569 ) (7,434 ) (5,105 ) (3,974 ) (6,905 )
Total other income (expense) 86,756 41,213 12,894 (9,060 ) 5,921 (2,503 ) (1,774 ) 2,821
Income (loss) before provision for income taxes 80,337 38,431 6,146 (12,629 ) (1,513 ) (7,608 ) (5,748 ) (4,084 )
Provision for income taxes (98 ) (83 ) 2 1,338 2,147 – (9 ) (314 )
Net income (loss) including noncontrolling interests 80,239 38,348 6,148 (11,291 ) 634 (7,608 ) (5,757 ) (4,398 )
Net (income) loss attributable to noncontrolling interests in subsidiaries – – – – – – – 14
Net income (loss) attributable to Acacia Research Corporation $ 80,239 $ 38,348 $ 6,148 ($ 11,291 ) $ 634 ($ 7,608 ) ($ 5,757 ) ($ 4,384 )
Net income (loss) attributable to common shareholders - basic $ 65,180 $ 30,529 $ 4,201 $ (12,185 ) $ 327 $ (7,608 ) $ (5,757 ) $ (4,384 )
Basic income (loss) per share $ 1.34 $ 0.63 $ 0.09 ($ 0.24 ) $ 0.01 ($ 0.15 ) ($ 0.12 ) ($ 0.09 )
Weighted-average number of shares outstanding, basic 48,508,903 48,467,885 48,457,620 49,875,396 49,875,750 49,828,361 49,696,016 49,655,881
Net loss attributable to common stockholders - diluted $ 65,352 $ 29,204 $ 4,201 $ (12,185 ) $ (2,624 ) $ (7,608 ) $ (5,757 ) $ (4,384 )
Diluted net income (loss) per common share $ 1.33 $ 0.32 $ 0.09 ($ 0.24 ) ($ 0.05 ) ($ 0.15 ) ($ 0.12 ) ($ 0.09 )
Weighted average number of shares outstanding - diluted 49,244,141 90,624,702 49,033,824 49,875,396 54,406,835 49,828,361 49,696,016 49,655,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On January 29, 2021, the Company
redeemed $50 million of the New Notes, and the parties agreed that the Company will redeem the remaining $65 million of the principal
amount of the New Notes on or before July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 xml:space="preserve">Accounting Principles. </t>
        </is>
      </c>
    </row>
    <row r="5">
      <c r="A5" s="4" t="inlineStr">
        <is>
          <t>Principles of Consolidation</t>
        </is>
      </c>
      <c r="B5" s="4" t="inlineStr">
        <is>
          <t>Principles
of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In 2020, in
connection with the transaction with Link Fund Solutions Limited, which is more fully described in Note 17,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see
Note 17), is the majority shareholder of MalinJ1.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The Acacia IP Fund was terminated as of December 31, 2017 and dissolved in 2020.</t>
        </is>
      </c>
    </row>
    <row r="6">
      <c r="A6" s="4" t="inlineStr">
        <is>
          <t>Revenue Recognition</t>
        </is>
      </c>
      <c r="B6" s="4" t="inlineStr">
        <is>
          <t>Revenue Recognition.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ther
Settlements") or sales of our patent portfolio ("Sales").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2020 2019
(In thousands)
Paid-up Revenue Agreements $ 28,389 $ 6,343
Recurring Revenue Agreements 1,393 4,903
Total Revenue $ 29,782 $ 11,246 Refer to “Inventor Royalties
and Contingent Legal Expenses” below for information on related direct costs of revenues.</t>
        </is>
      </c>
    </row>
    <row r="7">
      <c r="A7" s="4" t="inlineStr">
        <is>
          <t>Portfolio Operations</t>
        </is>
      </c>
      <c r="B7" s="4" t="inlineStr">
        <is>
          <t>Portfolio Operations.</t>
        </is>
      </c>
    </row>
    <row r="8">
      <c r="A8" s="4" t="inlineStr">
        <is>
          <t>Inventor Royalties and Contingent Legal Expenses</t>
        </is>
      </c>
      <c r="B8" s="4" t="inlineStr">
        <is>
          <t>Inventor Royalties and Contingent
Legal Expense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t>
        </is>
      </c>
    </row>
    <row r="9">
      <c r="A9" s="4" t="inlineStr">
        <is>
          <t>Fair Value Measurements</t>
        </is>
      </c>
      <c r="B9" s="4" t="inlineStr">
        <is>
          <t xml:space="preserve">Fair Value Measurements. </t>
        </is>
      </c>
    </row>
    <row r="10">
      <c r="A10" s="4" t="inlineStr">
        <is>
          <t>Cash and Cash Equivalents</t>
        </is>
      </c>
      <c r="B10" s="4" t="inlineStr">
        <is>
          <t>Cash and Cash Equivalents</t>
        </is>
      </c>
    </row>
    <row r="11">
      <c r="A11" s="4" t="inlineStr">
        <is>
          <t>Long Term Restricted Cash</t>
        </is>
      </c>
      <c r="B11" s="4" t="inlineStr">
        <is>
          <t>Long Term Restricted Cash</t>
        </is>
      </c>
    </row>
    <row r="12">
      <c r="A12" s="4" t="inlineStr">
        <is>
          <t>Trading Securities- Debt</t>
        </is>
      </c>
      <c r="B12" s="4" t="inlineStr">
        <is>
          <t xml:space="preserve">Trading Securities- Debt. </t>
        </is>
      </c>
    </row>
    <row r="13">
      <c r="A13" s="4" t="inlineStr">
        <is>
          <t>Trading Securities - Equity</t>
        </is>
      </c>
      <c r="B13" s="4" t="inlineStr">
        <is>
          <t xml:space="preserve">Trading Securities - Equity. </t>
        </is>
      </c>
    </row>
    <row r="14">
      <c r="A14" s="4" t="inlineStr">
        <is>
          <t>Investment Securities - Private Equity</t>
        </is>
      </c>
      <c r="B14" s="4" t="inlineStr">
        <is>
          <t xml:space="preserve">Investment Securities
– Private Equity. </t>
        </is>
      </c>
    </row>
    <row r="15">
      <c r="A15" s="4" t="inlineStr">
        <is>
          <t>Impairment of Investments</t>
        </is>
      </c>
      <c r="B15" s="4" t="inlineStr">
        <is>
          <t xml:space="preserve">Impairment of Investments. </t>
        </is>
      </c>
    </row>
    <row r="16">
      <c r="A16" s="4" t="inlineStr">
        <is>
          <t>Concentration of Credit Risk</t>
        </is>
      </c>
      <c r="B16" s="4" t="inlineStr">
        <is>
          <t>Concentration
of Credit Risks. Three licensees
individually accounted for 64%, 10% and 7%, respectively, of revenues recognized during the year ended December 31, 2020. Three
licensees individually accounted for 43%, 22% and 15%, respectively, of revenues recognized during the year ended December 31,
2019. Two licensees individually represented approximately 62% and 21%, respectively, of accounts receivable at December 31, 2020.
Two licensees individually represented approximately 70% and 17%, respectively, of accounts receivable at December 31, 2019. For 2020 and
2019, 8% and 39%,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consolidated statements of operations for the applicable period.
The allowance is determined based on known troubled accounts, historical experience, and other currently available evidence.
There was no allowance for doubtful accounts established for the periods presented.</t>
        </is>
      </c>
    </row>
    <row r="17">
      <c r="A17" s="4" t="inlineStr">
        <is>
          <t>Fair Value of Financial Instruments</t>
        </is>
      </c>
      <c r="B17" s="4" t="inlineStr">
        <is>
          <t>Fair Value of Financial Instruments.</t>
        </is>
      </c>
    </row>
    <row r="18">
      <c r="A18" s="4" t="inlineStr">
        <is>
          <t>Property and Equipment</t>
        </is>
      </c>
      <c r="B18" s="4" t="inlineStr">
        <is>
          <t>Property and Equipment.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t>
        </is>
      </c>
    </row>
    <row r="19">
      <c r="A19" s="4" t="inlineStr">
        <is>
          <t>Patents</t>
        </is>
      </c>
      <c r="B19" s="4" t="inlineStr">
        <is>
          <t xml:space="preserve">Patents. </t>
        </is>
      </c>
    </row>
    <row r="20">
      <c r="A20" s="4" t="inlineStr">
        <is>
          <t>Leases</t>
        </is>
      </c>
      <c r="B20" s="4" t="inlineStr">
        <is>
          <t xml:space="preserve">Leases. </t>
        </is>
      </c>
    </row>
    <row r="21">
      <c r="A21" s="4" t="inlineStr">
        <is>
          <t>Investments at Fair Value</t>
        </is>
      </c>
      <c r="B21" s="4" t="inlineStr">
        <is>
          <t>Investments at Fair Value</t>
        </is>
      </c>
    </row>
    <row r="22">
      <c r="A22" s="4" t="inlineStr">
        <is>
          <t>Other Investments</t>
        </is>
      </c>
      <c r="B22" s="4" t="inlineStr">
        <is>
          <t>Other
Investments - equity method investment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s 6 and 17 for additional information.</t>
        </is>
      </c>
    </row>
    <row r="23">
      <c r="A23" s="4" t="inlineStr">
        <is>
          <t>Impairment of Long-lived Assets</t>
        </is>
      </c>
      <c r="B23" s="4" t="inlineStr">
        <is>
          <t>Impairment of Long-lived Asset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is>
      </c>
    </row>
    <row r="24">
      <c r="A24" s="4" t="inlineStr">
        <is>
          <t>Contingent Liabilities</t>
        </is>
      </c>
      <c r="B24" s="4" t="inlineStr">
        <is>
          <t>Contingent Liabilitie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nd if
required to be paid by Acacia or its operating subsidiaries, could materially harm the Company’s operating results and financial
position.</t>
        </is>
      </c>
    </row>
    <row r="25">
      <c r="A25" s="4" t="inlineStr">
        <is>
          <t>Stock-Based Compensation</t>
        </is>
      </c>
      <c r="B25" s="4" t="inlineStr">
        <is>
          <t>Stock-Based Compensation.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9,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At each reporting date, the value of the Units that are subject to the purchase option will be the
measured at the fair value on the termination date. Non-cash stock compensation expense related to the Units is reflected in general and
administrative expense in the accompanying consolidated statements of operations.</t>
        </is>
      </c>
    </row>
    <row r="26">
      <c r="A26" s="4" t="inlineStr">
        <is>
          <t>Series A Warrants</t>
        </is>
      </c>
      <c r="B26" s="4" t="inlineStr">
        <is>
          <t xml:space="preserve">Series A Warrants. </t>
        </is>
      </c>
    </row>
    <row r="27">
      <c r="A27" s="4" t="inlineStr">
        <is>
          <t>Series B Warrants</t>
        </is>
      </c>
      <c r="B27" s="4" t="inlineStr">
        <is>
          <t xml:space="preserve">Series
B Warrants. </t>
        </is>
      </c>
    </row>
    <row r="28">
      <c r="A28" s="4" t="inlineStr">
        <is>
          <t>Embedded Derivatives</t>
        </is>
      </c>
      <c r="B28" s="4" t="inlineStr">
        <is>
          <t>Embedded
derivatives The binomial
model utilizes the Tsiveriotis and Fernandes (“TF”)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December 31, 2020 are as follows: volatility of 29 percent, risk-free rate of 0.62 percent, a credit spread of 19 percent
and a dividend yield of 0 percent. The significant assumptions utilized in the Company’s valuation of the embedded derivative at
December 31, 2019 are as follows: volatility of 30 percent, risk-free rate of 1.86 percent, a credit spread of 25 percent and a dividend
yield of 0 percent. The fair value measurement of the embedded derivative is sensitive to these assumptions and changes in these assumptions
could result in a materially different fair value measurement.</t>
        </is>
      </c>
    </row>
    <row r="29">
      <c r="A29" s="4" t="inlineStr">
        <is>
          <t>Income Taxes</t>
        </is>
      </c>
      <c r="B29" s="4" t="inlineStr">
        <is>
          <t>Income Taxe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t>
        </is>
      </c>
    </row>
    <row r="30">
      <c r="A30" s="4" t="inlineStr">
        <is>
          <t>Segment Reporting</t>
        </is>
      </c>
      <c r="B30" s="4" t="inlineStr">
        <is>
          <t xml:space="preserve">Segment Reporting. </t>
        </is>
      </c>
    </row>
    <row r="31">
      <c r="A31" s="4" t="inlineStr">
        <is>
          <t>Use of Estimates</t>
        </is>
      </c>
      <c r="B31" s="4" t="inlineStr">
        <is>
          <t>Use of Estimates</t>
        </is>
      </c>
    </row>
    <row r="32">
      <c r="A32" s="4" t="inlineStr">
        <is>
          <t>Income Per Share</t>
        </is>
      </c>
      <c r="B32" s="4" t="inlineStr">
        <is>
          <t xml:space="preserve">Income Per Share. Basic net income (loss) per share
of common stock is computed by dividing net (income) loss attributable to common stockholders by the weighted average number of shares
of common stock outstanding for the period. Diluted net income (loss) per share of common stock is computed by dividing net income (loss)
attributable to common stockholders by the weighted average number of common and dilutive common equivalent shares outstanding for the
period using the treasury stock method or the as-converted method, or the two-class method for participating securities, whichever is
more dilutive. Potentially dilutive common stock equivalents consist of stock options, restricted stock units, unvested restricted stock,
Series A Redeemable Convertible Preferred Stock, Series A Warrants, and Series B Warrants. The following table presents the
calculation of basic and diluted income per share of common stock:
Years Ended
December 31,
2020 2019
(In thousands, except share and per share information)
Numerator:
Net income (loss) attributable to Acacia Research Corporation $ 113,444 $ (17,115 )
Dividend on Series A redeemable convertible preferred stock (1,381 ) –
Accretion of Series A redeemable convertible preferred stock (2,835 ) (307 )
Undistributed earnings allocated to participating securities (18,898 ) –
Net income (loss) attributable to common stockholders - basic 90,330 (17,422 )
Add: Accretion of Series A redeemable convertible preferred stock – 307
Less: Change in fair value of Series A redeemable convertible preferred stock embedded derivative – (3,258 )
Less: Change in fair value of Series A warrants (1,348 ) –
Less: Change in fair value of dilutive Series B warrants (5,557 ) –
Add: Interest expense associated with Starboard Notes, net of tax 1,889 –
Add: Undistributed earnings allocated to participating securities 18,898 –
Reallocation of undistributed earnings to participating securities (15,740 ) –
Net income (loss) attributable to common stockholders - diluted $ 88,471 $ (20,373 )
Denominator:
Weighted-average shares used in computing net income (loss) per share attributable to common stockholders - basic 48,840,829 49,764,002
Potentially dilutive common shares:
Series A Preferred Stock – 1,132,771
Restricted stock units 637,044 –
Employee stock options 2,952 –
Series A Warrants 77,592 –
Series B Warrants 7,876,712 –
Weighted-average shares used in computing net income (loss) per share attributable to common stockholders - diluted 57,435,128 50,896,773
Basic net income (loss) per common share $ 1.85 $ (0.35 )
Diluted net income (loss) per common share $ 1.54 $ (0.40 )
Anti-dilutive potential common shares excluded from the computation of diluted net income (loss) per common share:
Equity-based incentive awards 206,916 1,783,254
Series A warrants – 5,000,000
Series B warrants 68,493,151 –
Total 68,700,067 6,783,254 </t>
        </is>
      </c>
    </row>
    <row r="33">
      <c r="A33" s="4" t="inlineStr">
        <is>
          <t>Treasury Stock</t>
        </is>
      </c>
      <c r="B33" s="4" t="inlineStr">
        <is>
          <t>Treasury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Revenues were comprised of the
following for the periods presented:
2020 2019
(In thousands)
Paid-up Revenue Agreements $ 28,389 $ 6,343
Recurring Revenue Agreements 1,393 4,903
Total Revenue $ 29,782 $ 11,246 </t>
        </is>
      </c>
    </row>
    <row r="5">
      <c r="A5" s="4" t="inlineStr">
        <is>
          <t>Schedule of useful lives of property and equipment</t>
        </is>
      </c>
      <c r="B5" s="4" t="inlineStr">
        <is>
          <t>. 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t>
        </is>
      </c>
    </row>
    <row r="6">
      <c r="A6" s="4" t="inlineStr">
        <is>
          <t>Calculation of basic and diluted loss per common share</t>
        </is>
      </c>
      <c r="B6" s="4" t="inlineStr">
        <is>
          <t>Years Ended
December 31,
2020 2019
(In thousands, except share and per share information)
Numerator:
Net income (loss) attributable to Acacia Research Corporation $ 113,444 $ (17,115 )
Dividend on Series A redeemable convertible preferred stock (1,381 ) –
Accretion of Series A redeemable convertible preferred stock (2,835 ) (307 )
Undistributed earnings allocated to participating securities (18,898 ) –
Net income (loss) attributable to common stockholders - basic 90,330 (17,422 )
Add: Accretion of Series A redeemable convertible preferred stock – 307
Less: Change in fair value of Series A redeemable convertible preferred stock embedded derivative – (3,258 )
Less: Change in fair value of Series A warrants (1,348 ) –
Less: Change in fair value of dilutive Series B warrants (5,557 ) –
Add: Interest expense associated with Starboard Notes, net of tax 1,889 –
Add: Undistributed earnings allocated to participating securities 18,898 –
Reallocation of undistributed earnings to participating securities (15,740 ) –
Net income (loss) attributable to common stockholders - diluted $ 88,471 $ (20,373 )
Denominator:
Weighted-average shares used in computing net income (loss) per share attributable to common stockholders - basic 48,840,829 49,764,002
Potentially dilutive common shares:
Series A Preferred Stock – 1,132,771
Restricted stock units 637,044 –
Employee stock options 2,952 –
Series A Warrants 77,592 –
Series B Warrants 7,876,712 –
Weighted-average shares used in computing net income (loss) per share attributable to common stockholders - diluted 57,435,128 50,896,773
Basic net income (loss) per common share $ 1.85 $ (0.35 )
Diluted net income (loss) per common share $ 1.54 $ (0.40 )</t>
        </is>
      </c>
    </row>
    <row r="7">
      <c r="A7" s="4" t="inlineStr">
        <is>
          <t>Schedule of antidilutive shares</t>
        </is>
      </c>
      <c r="B7" s="4" t="inlineStr">
        <is>
          <t xml:space="preserve">Anti-dilutive potential common shares excluded from the computation of diluted net income (loss) per common share:
Equity-based incentive awards 206,916 1,783,254
Series A warrants – 5,000,000
Series B warrants 68,493,151 –
Total 68,700,067 6,783,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Trading Securities (Tables)</t>
        </is>
      </c>
      <c r="B1" s="2" t="inlineStr">
        <is>
          <t>12 Months Ended</t>
        </is>
      </c>
    </row>
    <row r="2">
      <c r="B2" s="2" t="inlineStr">
        <is>
          <t>Dec. 31, 2020</t>
        </is>
      </c>
    </row>
    <row r="3">
      <c r="A3" s="3" t="inlineStr">
        <is>
          <t>Investments, Debt and Equity Securities [Abstract]</t>
        </is>
      </c>
    </row>
    <row r="4">
      <c r="A4" s="4" t="inlineStr">
        <is>
          <t>Schedule of short-term investments</t>
        </is>
      </c>
      <c r="B4" s="4" t="inlineStr">
        <is>
          <t xml:space="preserve">Trading securities for the periods
presented were comprised of the following:
Cost Gross Gross Fair Value
(In thousands)
Security Type
December 31, 2020:
Trading securities - equity $ 36,851 $ 74,099 $ (1,847 ) $ 109,103
December 31, 2019:
Trading securities - debt $ 93,712 $ 143 $ (12 ) $ 93,843
Trading securities - equity 17,674 211 (745 ) 17,140
$ 111,386 $ 354 $ (757 ) $ 110,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49279453</v>
      </c>
      <c r="C8" s="5" t="n">
        <v>50370987</v>
      </c>
    </row>
    <row r="9">
      <c r="A9" s="4" t="inlineStr">
        <is>
          <t>Common stock, shares outstanding</t>
        </is>
      </c>
      <c r="B9" s="5" t="n">
        <v>49279453</v>
      </c>
      <c r="C9" s="5" t="n">
        <v>50370987</v>
      </c>
    </row>
    <row r="10">
      <c r="A10" s="4" t="inlineStr">
        <is>
          <t>Treasury stock</t>
        </is>
      </c>
      <c r="B10" s="5" t="n">
        <v>4604365</v>
      </c>
      <c r="C10" s="5" t="n">
        <v>2919828</v>
      </c>
    </row>
    <row r="11">
      <c r="A11" s="4" t="inlineStr">
        <is>
          <t>Redeemable Preferred Stock [Member]</t>
        </is>
      </c>
    </row>
    <row r="12">
      <c r="A12" s="4" t="inlineStr">
        <is>
          <t>Series A redeemable convertible preferred stock, par value</t>
        </is>
      </c>
      <c r="B12" s="7" t="n">
        <v>0.001</v>
      </c>
      <c r="C12" s="7" t="n">
        <v>0.001</v>
      </c>
    </row>
    <row r="13">
      <c r="A13" s="4" t="inlineStr">
        <is>
          <t>Series A redeemable convertible preferred stock, shares authorized</t>
        </is>
      </c>
      <c r="B13" s="5" t="n">
        <v>350000</v>
      </c>
      <c r="C13" s="5" t="n">
        <v>350000</v>
      </c>
    </row>
    <row r="14">
      <c r="A14" s="4" t="inlineStr">
        <is>
          <t>Series A redeemable convertible preferred stock, shares issued</t>
        </is>
      </c>
      <c r="B14" s="5" t="n">
        <v>350000</v>
      </c>
      <c r="C14" s="5" t="n">
        <v>350000</v>
      </c>
    </row>
    <row r="15">
      <c r="A15" s="4" t="inlineStr">
        <is>
          <t>Series A redeemable convertible preferred stock, shares outstanding</t>
        </is>
      </c>
      <c r="B15" s="5" t="n">
        <v>350000</v>
      </c>
      <c r="C15" s="5" t="n">
        <v>350000</v>
      </c>
    </row>
    <row r="16">
      <c r="A16" s="4" t="inlineStr">
        <is>
          <t>Series A redeemable convertible preferred stock, value per share</t>
        </is>
      </c>
      <c r="B16" s="6" t="n">
        <v>100</v>
      </c>
      <c r="C16" s="6" t="n">
        <v>100</v>
      </c>
    </row>
    <row r="17">
      <c r="A17" s="4" t="inlineStr">
        <is>
          <t>Series A redeemable convertible preferred stock, liquidation preference</t>
        </is>
      </c>
      <c r="B17" s="6" t="n">
        <v>35000</v>
      </c>
      <c r="C17"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2020 2019
(In thousands)
Accrued legal expenses - patent $ 2,284 $ 6,181
Accrued consulting and other professional fees – 470
Short-term lease liability 589 435
Other accrued liabilities 834 179
$ 3,707 $ 7,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Paten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2020 2019
Gross carrying amount - patents $ 336,834 $ 330,588
Accumulated amortization - patents (1) (319,922 ) (322,774 )
Patents, net $ 16,912 $ 7,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Investment at Fair Value (Tables)</t>
        </is>
      </c>
      <c r="B1" s="2" t="inlineStr">
        <is>
          <t>12 Months Ended</t>
        </is>
      </c>
    </row>
    <row r="2">
      <c r="B2" s="2" t="inlineStr">
        <is>
          <t>Dec. 31, 2020</t>
        </is>
      </c>
    </row>
    <row r="3">
      <c r="A3" s="3" t="inlineStr">
        <is>
          <t>Schedule of Investments [Abstract]</t>
        </is>
      </c>
    </row>
    <row r="4">
      <c r="A4" s="4" t="inlineStr">
        <is>
          <t>Schedule of gain on investments</t>
        </is>
      </c>
      <c r="B4" s="4" t="inlineStr">
        <is>
          <t xml:space="preserve">2020 2019
(In thousands)
Change in fair value of investment, warrants $ 1,996 $ (1,308 )
Change in fair value of investment, common stock 3,478 11,207
Gain on sale of investment, warrants 11,503 –
Loss on sale of investment, common stock (3,316 ) (9,230 )
Net realized and unrealized gain on investment at fair value $ 13,661 $ 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12 Months Ended</t>
        </is>
      </c>
    </row>
    <row r="2">
      <c r="B2" s="2" t="inlineStr">
        <is>
          <t>Dec. 31, 2020</t>
        </is>
      </c>
    </row>
    <row r="3">
      <c r="A3" s="3" t="inlineStr">
        <is>
          <t>Equity [Abstract]</t>
        </is>
      </c>
    </row>
    <row r="4">
      <c r="A4" s="4" t="inlineStr">
        <is>
          <t>Schedule of repurchased shares</t>
        </is>
      </c>
      <c r="B4" s="4" t="inlineStr">
        <is>
          <t xml:space="preserve">The repurchased shares are expected
to be retired. Monthly stock repurchases for the periods presented, all of which were purchased as part of a publicly announced plan or
program, were as follows:
Total Number Average Approximate Dollar Plan Expiration Date
March 20, 2020 - March 31, 2020 576,898 $ 2.28 $ 8,686,000 July 31, 2020
April 1, 2020 - April 23, 2020 1,107,639 $ 2.42 $ 6,001,000 July 31, 2020
Totals for 2020 1,684,537 $ 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8. 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Acacia’s income tax benefit
(expense) for the fiscal periods presented consisted of the following:
2020 2019
(in thousands)
Current:
Federal $ – $ –
State (66 ) (34 )
Foreign 1,225 1,858
Total current 1,159 1,824
Deferred:
Federal – –
State – –
Total deferred – –
Income tax benefit (expenses) $ 1,159 $ 1,824 </t>
        </is>
      </c>
    </row>
    <row r="5">
      <c r="A5" s="4" t="inlineStr">
        <is>
          <t>Schedule of deferred taxes</t>
        </is>
      </c>
      <c r="B5" s="4" t="inlineStr">
        <is>
          <t xml:space="preserve">2020 2019
(in thousands)
Deferred tax assets:
Net operating loss and capital loss carryforwards and credits $ 113,561 $ 112,280
Unrealized loss on investments held at fair value 0 538
Stock compensation 497 358
Fixed assets and intangibles 677 1,316
Basis of investments in affiliates 254 300
Accrued liabilities and other 762 631
State taxes 15 25
Total deferred tax assets 115,766 115,448
Valuation allowance (76,969 ) (115,077 )
Total deferred tax assets, net of valuation allowance 38,797 371
Deferred tax liabilities:
ROU Asset (330 ) (347 )
Unrealized loss on investments held at fair value (38,374 ) –
Other (93 ) (24 )
Total deferred tax liabilities (38,797 ) (371 )
Net deferred tax assets (liabilities) $ – $ – </t>
        </is>
      </c>
    </row>
    <row r="6">
      <c r="A6" s="4" t="inlineStr">
        <is>
          <t>Reconciliation of income tax rate</t>
        </is>
      </c>
      <c r="B6" s="4" t="inlineStr">
        <is>
          <t xml:space="preserve">A reconciliation of the federal
statutory income tax rate and the effective income tax rate is as follows:
2020 2019
Statutory federal tax rate - (benefit) expense 21% 21%
State income and foreign taxes, net of federal tax effect (1)% 7%
Foreign tax credit –% –%
Noncontrolling interests in operating subsidiaries –% –%
Nondeductible permanent items 11% 1%
Change in tax rate –% –%
Expired capitalized loss –% (2)%
Valuation allowance (33)% (13)%
Other 1% (4)%
(1)%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9. Equity-Based Incentive Plans (Tables)</t>
        </is>
      </c>
      <c r="B1" s="2" t="inlineStr">
        <is>
          <t>12 Months Ended</t>
        </is>
      </c>
    </row>
    <row r="2">
      <c r="B2" s="2" t="inlineStr">
        <is>
          <t>Dec. 31, 2020</t>
        </is>
      </c>
    </row>
    <row r="3">
      <c r="A3" s="3" t="inlineStr">
        <is>
          <t>Retirement Benefits [Abstract]</t>
        </is>
      </c>
    </row>
    <row r="4">
      <c r="A4" s="4" t="inlineStr">
        <is>
          <t>Schedule of stock-based awards granted</t>
        </is>
      </c>
      <c r="B4" s="4" t="inlineStr">
        <is>
          <t xml:space="preserve">Stock-based award grant activity
for the periods presented was as follows:
2020 2019
Shares Aggregate fair value (in thousands) Shares Aggregate fair value (in thousands)
Restricted stock awards with time-based service conditions 592,000 $ 2,087 777,000 $ 2,332
Restricted stock units with market-based service conditions – – 900,000 1,280
Restricted stock units with time-based service conditions 86,500 276 – –
Total incentive awards granted 678,500 $ 2,363 1,677,000 $ 3,612 </t>
        </is>
      </c>
    </row>
    <row r="5">
      <c r="A5" s="4" t="inlineStr">
        <is>
          <t>Schedule of stock option activity</t>
        </is>
      </c>
      <c r="B5" s="4" t="inlineStr">
        <is>
          <t xml:space="preserve">The following table summarizes
stock option activity for the Plans for the year ended December 31, 2020:
Weighted-Average
Options Exercise Price Remaining Contractual Term Aggregate Intrinsic Value
Outstanding at December 31, 2019 326,000 $ 4.38
Granted – $ –
Exercised (14,000 ) $ 3.60
Expired/forfeited (2,000 ) $ 3.99
Outstanding at December 31, 2020 310,000 $ 4.41 2.2 years $ –
Vested 298,000 $ 4.44 2.1 years $ –
Exercisable at December 31, 2020 298,000 $ 4.44 2.1 years $ – </t>
        </is>
      </c>
    </row>
    <row r="6">
      <c r="A6" s="4" t="inlineStr">
        <is>
          <t>Schedule of non-vested restricted stock activity</t>
        </is>
      </c>
      <c r="B6" s="4" t="inlineStr">
        <is>
          <t xml:space="preserve">The following table summarizes
non-vested restricted share activity for the year ended December 31, 2020:
Nonvested Weighted
Nonvested restricted stock at December 31, 2019 476,000 $ –
Granted 592,000 $ 3.52
Vested (353,000 ) $ 3.12
Canceled (31,000 ) $ 2.85
Nonvested restricted stock at December 31, 2020 684,000 $ 3.38 </t>
        </is>
      </c>
    </row>
    <row r="7">
      <c r="A7" s="4" t="inlineStr">
        <is>
          <t>Schedule of restricted stock activity</t>
        </is>
      </c>
      <c r="B7" s="4" t="inlineStr">
        <is>
          <t xml:space="preserve">The following table summarizes
restricted stock units activity for the year ended December 31, 2020:
Nonvested Weighted
Nonvested restricted stock units at December 31, 2019 900,000 $ 1.42
Granted 166,500 $ 3.19
Vested – $ –
Canceled (80,000 ) $ 3.19
Nonvested restricted stock units at December 31, 2020 986,500 $ 1.58
Vested restricted stock units at December 31, 2020 14,000 $ 16.72 </t>
        </is>
      </c>
    </row>
    <row r="8">
      <c r="A8" s="4" t="inlineStr">
        <is>
          <t>Schedule of share-based compensation expense</t>
        </is>
      </c>
      <c r="B8" s="4" t="inlineStr">
        <is>
          <t xml:space="preserve">2020 2019
(in thousands)
Restricted stock awards with time-based service conditions $ 1,155 $ 907
Restricted stock units awards with time-based service conditions 43 –
Restricted stock units with market-based vesting conditions 427 140
Stock options with time-based service vesting conditions 37 28
Total compensation expense $ 1,662 $ 1,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operating lease payments</t>
        </is>
      </c>
      <c r="B4" s="4" t="inlineStr">
        <is>
          <t xml:space="preserve">The table below presents aggregate
future minimum payments due under the New Lease and the Old Lease, reconciled to lease liabilities included in the consolidated balance
sheet as of December 31, 2020:
Operating Leases
(In thousands)
2021 $ 588
2022 370
2023 364
2024 218
Thereafter –
Total minimum payments $ 1,540
Less: short-term lease liabilities (589 )
Long-term lease liabilities $ 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4. Fair Value Measurements (Tables)</t>
        </is>
      </c>
      <c r="B1" s="2" t="inlineStr">
        <is>
          <t>12 Months Ended</t>
        </is>
      </c>
    </row>
    <row r="2">
      <c r="B2" s="2" t="inlineStr">
        <is>
          <t>Dec. 31, 2020</t>
        </is>
      </c>
    </row>
    <row r="3">
      <c r="A3" s="3" t="inlineStr">
        <is>
          <t>Fair Value Disclosures [Abstract]</t>
        </is>
      </c>
    </row>
    <row r="4">
      <c r="A4" s="4" t="inlineStr">
        <is>
          <t>Schedule of fair value of financial assets and liabilities on a recurring basis</t>
        </is>
      </c>
      <c r="B4" s="4" t="inlineStr">
        <is>
          <t xml:space="preserve">Level 1 Level 2 Level 3
(In thousands)
Assets as of December 31, 2020:
Trading securities - equity $ 109,103 $ – $ –
Investment at fair value - warrants (Note 6) – 2,752 –
Total recurring fair value measurements as of December 31, 2020 $ 109,103 $ 2,752 $ –
Assets as of December 31, 2019:
Trading securities - debt $ – $ 93,843 $ –
Trading securities - equity 17,140 – –
Investment at fair value - warrants (Note 6) – 757 –
Investment at fair value - common stock (Note 6) 743 – –
Total recurring fair value measurements as of December 31, 2019 $ 17,883 $ 94,600 $ –
Liabilities as of December 31, 2020:
Series A warrants $ – $ 6,640 $ –
Series B warrants – – 52,341
Embedded derivative liability – – 26,728
Total liabilities as of December 31, 2020 $ – $ 6,640 $ 79,069
Liabilities as of December 31, 2019:
Series A warrants $ – $ 3,568 $ –
Embedded derivative liability – – 17,974
Total liabilities as of December 31, 2019 $ – $ 3,568 $ 17,974 </t>
        </is>
      </c>
    </row>
    <row r="5">
      <c r="A5" s="4" t="inlineStr">
        <is>
          <t>Summary of changes in finacial liability Level 3</t>
        </is>
      </c>
      <c r="B5" s="4" t="inlineStr">
        <is>
          <t xml:space="preserve">Series A Preferred Stock Embedded Derivative Liability Series B Warrants Liability
(In thousands)
Opening balance as of January 1, 2019
Issuance of Series A warrants $ 21,232 $
Remeasurement to fair value (3,258 ) –
Balance as of December 31, 2019 $ 17,974 $ –
Issuance of Series B warrants 4,600
Remeasurement to fair value 8,754 47,741
Balance as of December 31, 2020 $ 26,728 $ 52,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7. LF Equity Income Fund Portfolio Investment (Tables)</t>
        </is>
      </c>
      <c r="B1" s="2" t="inlineStr">
        <is>
          <t>12 Months Ended</t>
        </is>
      </c>
    </row>
    <row r="2">
      <c r="B2" s="2" t="inlineStr">
        <is>
          <t>Dec. 31, 2020</t>
        </is>
      </c>
    </row>
    <row r="3">
      <c r="A3" s="3" t="inlineStr">
        <is>
          <t>Notes to Financial Statements</t>
        </is>
      </c>
    </row>
    <row r="4">
      <c r="A4" s="4" t="inlineStr">
        <is>
          <t>Schedule of unrealized gains or losses</t>
        </is>
      </c>
      <c r="B4" s="4" t="inlineStr">
        <is>
          <t xml:space="preserve">Years Ended
December 31,
2020 2019
(In thousands)
Change in fair value of trading security - LF Fund public securities $ 72,104 $ –
Change in fair value of investment security - LF Fund private securities 103,751 –
Loss on sale of trading security - LF Fund public securities (3,930 ) –
Gain on sale of prepaid investment and derivative 2,845 –
Net realized and unrealized gain on investment in LF Fund securities $ 174,77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8.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 (Unaudited)</t>
        </is>
      </c>
      <c r="B4" s="4" t="inlineStr">
        <is>
          <t xml:space="preserve">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Dec. 31, Sept. 30, Jun. 30, Mar. 31, Dec. 31, Sept. 30, Jun. 30, Mar. 31,
2020 2020 2020 2020 2019 2019 2019 2019
(Unaudited, in thousands, except share and per share information)
Revenues $ 4,383 $ 19,466 $ 2,118 $ 3,815 $ 688 $ 1,711 $ 5,460 $ 3,387
Portfolio operations:
Inventor royalties 506 5,772 645 426 192 776 2,623 1,353
Contingent legal fees 564 6,609 12 234 4 35 375 177
Patent acquisition expenses – – – – – – – –
Litigation and licensing expenses - patents 2,186 1,001 1,459 1,037 1,160 987 1,855 3,801
Amortization of patents 1,159 1,174 1,305 1,043 857 863 818 656
Other portfolio expenses – – (74 ) (234 ) 1,581 (475 ) – 650
Total portfolio operations 4,415 14,556 3,347 2,506 3,794 2,186 5,671 6,637
Net portfolio income (loss) (32 ) 4,910 (1,229 ) 1,309 (3,106 ) (475 ) (211 ) (3,250 )
General and administrative expenses (including non-cash stock compensation expense) 6,387 7,692 5,519 4,878 4,328 4,630 3,763 3,655
Impairment of patent-related intangible assets – – – – – – – –
Operating income (loss) (6,419 ) (2,782 ) (6,748 ) (3,569 ) (7,434 ) (5,105 ) (3,974 ) (6,905 )
Total other income (expense) 86,756 41,213 12,894 (9,060 ) 5,921 (2,503 ) (1,774 ) 2,821
Income (loss) before provision for income taxes 80,337 38,431 6,146 (12,629 ) (1,513 ) (7,608 ) (5,748 ) (4,084 )
Provision for income taxes (98 ) (83 ) 2 1,338 2,147 – (9 ) (314 )
Net income (loss) including noncontrolling interests 80,239 38,348 6,148 (11,291 ) 634 (7,608 ) (5,757 ) (4,398 )
Net (income) loss attributable to noncontrolling interests in subsidiaries – – – – – – – 14
Net income (loss) attributable to Acacia Research Corporation $ 80,239 $ 38,348 $ 6,148 ($ 11,291 ) $ 634 ($ 7,608 ) ($ 5,757 ) ($ 4,384 )
Net income (loss) attributable to common shareholders - basic $ 65,180 $ 30,529 $ 4,201 $ (12,185 ) $ 327 $ (7,608 ) $ (5,757 ) $ (4,384 )
Basic income (loss) per share $ 1.34 $ 0.63 $ 0.09 ($ 0.24 ) $ 0.01 ($ 0.15 ) ($ 0.12 ) ($ 0.09 )
Weighted-average number of shares outstanding, basic 48,508,903 48,467,885 48,457,620 49,875,396 49,875,750 49,828,361 49,696,016 49,655,881
Net loss attributable to common stockholders - diluted $ 65,352 $ 29,204 $ 4,201 $ (12,185 ) $ (2,624 ) $ (7,608 ) $ (5,757 ) $ (4,384 )
Diluted net income (loss) per common share $ 1.33 $ 0.32 $ 0.09 ($ 0.24 ) ($ 0.05 ) ($ 0.15 ) ($ 0.12 ) ($ 0.09 )
Weighted average number of shares outstanding - diluted 49,244,141 90,624,702 49,033,824 49,875,396 54,406,835 49,828,361 49,696,016 49,655,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29782</v>
      </c>
      <c r="C4" s="6" t="n">
        <v>11246</v>
      </c>
    </row>
    <row r="5">
      <c r="A5" s="3" t="inlineStr">
        <is>
          <t>Portfolio operations:</t>
        </is>
      </c>
    </row>
    <row r="6">
      <c r="A6" s="4" t="inlineStr">
        <is>
          <t>Inventor royalties</t>
        </is>
      </c>
      <c r="B6" s="5" t="n">
        <v>7349</v>
      </c>
      <c r="C6" s="5" t="n">
        <v>4944</v>
      </c>
    </row>
    <row r="7">
      <c r="A7" s="4" t="inlineStr">
        <is>
          <t>Contingent legal fees</t>
        </is>
      </c>
      <c r="B7" s="5" t="n">
        <v>7419</v>
      </c>
      <c r="C7" s="5" t="n">
        <v>591</v>
      </c>
    </row>
    <row r="8">
      <c r="A8" s="4" t="inlineStr">
        <is>
          <t>Litigation and licensing expenses - patents</t>
        </is>
      </c>
      <c r="B8" s="5" t="n">
        <v>5683</v>
      </c>
      <c r="C8" s="5" t="n">
        <v>7803</v>
      </c>
    </row>
    <row r="9">
      <c r="A9" s="4" t="inlineStr">
        <is>
          <t>Amortization of patents</t>
        </is>
      </c>
      <c r="B9" s="5" t="n">
        <v>4681</v>
      </c>
      <c r="C9" s="5" t="n">
        <v>3194</v>
      </c>
    </row>
    <row r="10">
      <c r="A10" s="4" t="inlineStr">
        <is>
          <t>Other portfolio expenses (income)</t>
        </is>
      </c>
      <c r="B10" s="5" t="n">
        <v>-308</v>
      </c>
      <c r="C10" s="5" t="n">
        <v>1756</v>
      </c>
    </row>
    <row r="11">
      <c r="A11" s="4" t="inlineStr">
        <is>
          <t>Total portfolio expenses</t>
        </is>
      </c>
      <c r="B11" s="5" t="n">
        <v>24824</v>
      </c>
      <c r="C11" s="5" t="n">
        <v>18288</v>
      </c>
    </row>
    <row r="12">
      <c r="A12" s="4" t="inlineStr">
        <is>
          <t>Net portfolio income (loss)</t>
        </is>
      </c>
      <c r="B12" s="5" t="n">
        <v>4958</v>
      </c>
      <c r="C12" s="5" t="n">
        <v>-7042</v>
      </c>
    </row>
    <row r="13">
      <c r="A13" s="4" t="inlineStr">
        <is>
          <t>Acquisition of MalinJ1</t>
        </is>
      </c>
      <c r="B13" s="5" t="n">
        <v>24476</v>
      </c>
      <c r="C13" s="5" t="n">
        <v>16376</v>
      </c>
    </row>
    <row r="14">
      <c r="A14" s="4" t="inlineStr">
        <is>
          <t>Operating loss</t>
        </is>
      </c>
      <c r="B14" s="5" t="n">
        <v>-19518</v>
      </c>
      <c r="C14" s="5" t="n">
        <v>-23418</v>
      </c>
    </row>
    <row r="15">
      <c r="A15" s="3" t="inlineStr">
        <is>
          <t>Other income (expense):</t>
        </is>
      </c>
    </row>
    <row r="16">
      <c r="A16" s="4" t="inlineStr">
        <is>
          <t>Change in fair value of investment, net (Note 6)</t>
        </is>
      </c>
      <c r="B16" s="5" t="n">
        <v>5474</v>
      </c>
      <c r="C16" s="5" t="n">
        <v>9899</v>
      </c>
    </row>
    <row r="17">
      <c r="A17" s="4" t="inlineStr">
        <is>
          <t>Gain (loss) on sale of investment (Note 6)</t>
        </is>
      </c>
      <c r="B17" s="5" t="n">
        <v>8187</v>
      </c>
      <c r="C17" s="5" t="n">
        <v>-9230</v>
      </c>
    </row>
    <row r="18">
      <c r="A18" s="4" t="inlineStr">
        <is>
          <t>Impairment of other investment</t>
        </is>
      </c>
      <c r="B18" s="5" t="n">
        <v>0</v>
      </c>
      <c r="C18" s="5" t="n">
        <v>-8195</v>
      </c>
    </row>
    <row r="19">
      <c r="A19" s="4" t="inlineStr">
        <is>
          <t>Gain on disposal of other investment</t>
        </is>
      </c>
      <c r="B19" s="5" t="n">
        <v>0</v>
      </c>
      <c r="C19" s="5" t="n">
        <v>2000</v>
      </c>
    </row>
    <row r="20">
      <c r="A20" s="4" t="inlineStr">
        <is>
          <t>Change in fair value of the Series A and B warrants and embedded derivatives</t>
        </is>
      </c>
      <c r="B20" s="5" t="n">
        <v>-58238</v>
      </c>
      <c r="C20" s="5" t="n">
        <v>4518</v>
      </c>
    </row>
    <row r="21">
      <c r="A21" s="4" t="inlineStr">
        <is>
          <t>Gain on sale of prepaid investment and derivative</t>
        </is>
      </c>
      <c r="B21" s="5" t="n">
        <v>2845</v>
      </c>
      <c r="C21" s="5" t="n">
        <v>0</v>
      </c>
    </row>
    <row r="22">
      <c r="A22" s="4" t="inlineStr">
        <is>
          <t>Change in fair value of trading securities and equity securities</t>
        </is>
      </c>
      <c r="B22" s="5" t="n">
        <v>176173</v>
      </c>
      <c r="C22" s="5" t="n">
        <v>-145</v>
      </c>
    </row>
    <row r="23">
      <c r="A23" s="4" t="inlineStr">
        <is>
          <t>Gain on sale of trading securities</t>
        </is>
      </c>
      <c r="B23" s="5" t="n">
        <v>7352</v>
      </c>
      <c r="C23" s="5" t="n">
        <v>2188</v>
      </c>
    </row>
    <row r="24">
      <c r="A24" s="4" t="inlineStr">
        <is>
          <t>Loss on foreign currency exchange</t>
        </is>
      </c>
      <c r="B24" s="5" t="n">
        <v>-4905</v>
      </c>
      <c r="C24" s="5" t="n">
        <v>-2</v>
      </c>
    </row>
    <row r="25">
      <c r="A25" s="4" t="inlineStr">
        <is>
          <t>Interest expense on Senior Secured Notes</t>
        </is>
      </c>
      <c r="B25" s="5" t="n">
        <v>-5923</v>
      </c>
      <c r="C25" s="5" t="n">
        <v>0</v>
      </c>
    </row>
    <row r="26">
      <c r="A26" s="4" t="inlineStr">
        <is>
          <t>Interest income and other</t>
        </is>
      </c>
      <c r="B26" s="5" t="n">
        <v>838</v>
      </c>
      <c r="C26" s="5" t="n">
        <v>3432</v>
      </c>
    </row>
    <row r="27">
      <c r="A27" s="4" t="inlineStr">
        <is>
          <t>Total other income</t>
        </is>
      </c>
      <c r="B27" s="5" t="n">
        <v>131803</v>
      </c>
      <c r="C27" s="5" t="n">
        <v>4465</v>
      </c>
    </row>
    <row r="28">
      <c r="A28" s="4" t="inlineStr">
        <is>
          <t>Income (loss) before income taxes</t>
        </is>
      </c>
      <c r="B28" s="5" t="n">
        <v>112285</v>
      </c>
      <c r="C28" s="5" t="n">
        <v>-18953</v>
      </c>
    </row>
    <row r="29">
      <c r="A29" s="4" t="inlineStr">
        <is>
          <t>Income tax benefit</t>
        </is>
      </c>
      <c r="B29" s="5" t="n">
        <v>1159</v>
      </c>
      <c r="C29" s="5" t="n">
        <v>1824</v>
      </c>
    </row>
    <row r="30">
      <c r="A30" s="4" t="inlineStr">
        <is>
          <t>Net income (loss) including noncontrolling interests in subsidiaries</t>
        </is>
      </c>
      <c r="B30" s="5" t="n">
        <v>113444</v>
      </c>
      <c r="C30" s="5" t="n">
        <v>-17129</v>
      </c>
    </row>
    <row r="31">
      <c r="A31" s="4" t="inlineStr">
        <is>
          <t>Net loss attributable to noncontrolling interests in subsidiaries</t>
        </is>
      </c>
      <c r="B31" s="5" t="n">
        <v>0</v>
      </c>
      <c r="C31" s="5" t="n">
        <v>14</v>
      </c>
    </row>
    <row r="32">
      <c r="A32" s="4" t="inlineStr">
        <is>
          <t>Net income (loss) attributable to Acacia Research Corporation</t>
        </is>
      </c>
      <c r="B32" s="5" t="n">
        <v>113444</v>
      </c>
      <c r="C32" s="5" t="n">
        <v>-17115</v>
      </c>
    </row>
    <row r="33">
      <c r="A33" s="4" t="inlineStr">
        <is>
          <t>Net income (loss) attributable to common stockholders - basic</t>
        </is>
      </c>
      <c r="B33" s="6" t="n">
        <v>90330</v>
      </c>
      <c r="C33" s="6" t="n">
        <v>-17422</v>
      </c>
    </row>
    <row r="34">
      <c r="A34" s="4" t="inlineStr">
        <is>
          <t>Basic net income (loss) per common share</t>
        </is>
      </c>
      <c r="B34" s="8" t="n">
        <v>1.85</v>
      </c>
      <c r="C34" s="8" t="n">
        <v>-0.35</v>
      </c>
    </row>
    <row r="35">
      <c r="A35" s="4" t="inlineStr">
        <is>
          <t>Weighted average number of shares outstanding - basic</t>
        </is>
      </c>
      <c r="B35" s="5" t="n">
        <v>48840829</v>
      </c>
      <c r="C35" s="5" t="n">
        <v>49764002</v>
      </c>
    </row>
    <row r="36">
      <c r="A36" s="4" t="inlineStr">
        <is>
          <t>Net income (loss) attributable to common stockholders - diluted</t>
        </is>
      </c>
      <c r="B36" s="6" t="n">
        <v>88471</v>
      </c>
      <c r="C36" s="6" t="n">
        <v>-20373</v>
      </c>
    </row>
    <row r="37">
      <c r="A37" s="4" t="inlineStr">
        <is>
          <t>Diluted net income (loss) per common share</t>
        </is>
      </c>
      <c r="B37" s="8" t="n">
        <v>1.54</v>
      </c>
      <c r="C37" s="8" t="n">
        <v>-0.4</v>
      </c>
    </row>
    <row r="38">
      <c r="A38" s="4" t="inlineStr">
        <is>
          <t>Weighted average number of shares outstanding - diluted</t>
        </is>
      </c>
      <c r="B38" s="5" t="n">
        <v>57435128</v>
      </c>
      <c r="C38" s="5" t="n">
        <v>50896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 Description of Business (Details Narrative) - Integer</t>
        </is>
      </c>
      <c r="B1" s="2" t="inlineStr">
        <is>
          <t>12 Months Ended</t>
        </is>
      </c>
    </row>
    <row r="2">
      <c r="B2" s="2" t="inlineStr">
        <is>
          <t>Dec. 31, 2020</t>
        </is>
      </c>
      <c r="C2" s="2" t="inlineStr">
        <is>
          <t>Dec. 31, 2019</t>
        </is>
      </c>
    </row>
    <row r="3">
      <c r="A3" s="3" t="inlineStr">
        <is>
          <t>Accounting Policies [Abstract]</t>
        </is>
      </c>
    </row>
    <row r="4">
      <c r="A4" s="4" t="inlineStr">
        <is>
          <t>Number of new patent portfolios acquired</t>
        </is>
      </c>
      <c r="B4" s="5" t="n">
        <v>5</v>
      </c>
      <c r="C4"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2. Summary of Significant Accounting Policies (Details - Disaggregation of Revenu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4383</v>
      </c>
      <c r="C3" s="6" t="n">
        <v>19466</v>
      </c>
      <c r="D3" s="6" t="n">
        <v>2118</v>
      </c>
      <c r="E3" s="6" t="n">
        <v>3815</v>
      </c>
      <c r="F3" s="6" t="n">
        <v>688</v>
      </c>
      <c r="G3" s="6" t="n">
        <v>1711</v>
      </c>
      <c r="H3" s="6" t="n">
        <v>5460</v>
      </c>
      <c r="I3" s="6" t="n">
        <v>3387</v>
      </c>
      <c r="J3" s="6" t="n">
        <v>29782</v>
      </c>
      <c r="K3" s="6" t="n">
        <v>11246</v>
      </c>
    </row>
    <row r="4">
      <c r="A4" s="4" t="inlineStr">
        <is>
          <t>Paid-up Revenue Agreements [Member]</t>
        </is>
      </c>
    </row>
    <row r="5">
      <c r="A5" s="4" t="inlineStr">
        <is>
          <t>Revenues</t>
        </is>
      </c>
      <c r="J5" s="5" t="n">
        <v>28389</v>
      </c>
      <c r="K5" s="5" t="n">
        <v>6343</v>
      </c>
    </row>
    <row r="6">
      <c r="A6" s="4" t="inlineStr">
        <is>
          <t>Recurring Revenue Agreements [Member]</t>
        </is>
      </c>
    </row>
    <row r="7">
      <c r="A7" s="4" t="inlineStr">
        <is>
          <t>Revenues</t>
        </is>
      </c>
      <c r="J7" s="6" t="n">
        <v>1393</v>
      </c>
      <c r="K7" s="6" t="n">
        <v>4903</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6" customWidth="1" min="2" max="2"/>
  </cols>
  <sheetData>
    <row r="1">
      <c r="A1" s="1" t="inlineStr">
        <is>
          <t>2. Summary of Significant Accounting Policies (Details - Property and Equipment Useful Lives)</t>
        </is>
      </c>
      <c r="B1" s="2" t="inlineStr">
        <is>
          <t>12 Months Ended</t>
        </is>
      </c>
    </row>
    <row r="2">
      <c r="B2" s="2" t="inlineStr">
        <is>
          <t>Dec. 31, 2020</t>
        </is>
      </c>
    </row>
    <row r="3">
      <c r="A3" s="4" t="inlineStr">
        <is>
          <t>Furniture And Fixtures [Member]</t>
        </is>
      </c>
    </row>
    <row r="4">
      <c r="A4" s="4" t="inlineStr">
        <is>
          <t>Property and equipment useful life</t>
        </is>
      </c>
      <c r="B4" s="4" t="inlineStr">
        <is>
          <t>3 to 5 years</t>
        </is>
      </c>
    </row>
    <row r="5">
      <c r="A5" s="4" t="inlineStr">
        <is>
          <t>Computer Equipment [Member]</t>
        </is>
      </c>
    </row>
    <row r="6">
      <c r="A6" s="4" t="inlineStr">
        <is>
          <t>Property and equipment useful life</t>
        </is>
      </c>
      <c r="B6" s="4" t="inlineStr">
        <is>
          <t>3 to 5 years</t>
        </is>
      </c>
    </row>
    <row r="7">
      <c r="A7" s="4" t="inlineStr">
        <is>
          <t>Leasehold Improvements [Member]</t>
        </is>
      </c>
    </row>
    <row r="8">
      <c r="A8" s="4" t="inlineStr">
        <is>
          <t>Property and equipment useful life</t>
        </is>
      </c>
      <c r="B8" s="4" t="inlineStr">
        <is>
          <t>2 to 5 years (Lesser of lease term or useful life of improv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2. Summary of Significant Accounting Policies (Details - Basic and Diluted Loss Per Share)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income (loss) attributable to Acacia Research Corporation</t>
        </is>
      </c>
      <c r="B4" s="6" t="n">
        <v>80239</v>
      </c>
      <c r="C4" s="6" t="n">
        <v>38348</v>
      </c>
      <c r="D4" s="6" t="n">
        <v>6148</v>
      </c>
      <c r="E4" s="6" t="n">
        <v>-11291</v>
      </c>
      <c r="F4" s="6" t="n">
        <v>634</v>
      </c>
      <c r="G4" s="6" t="n">
        <v>-7608</v>
      </c>
      <c r="H4" s="6" t="n">
        <v>-5757</v>
      </c>
      <c r="I4" s="6" t="n">
        <v>-4384</v>
      </c>
      <c r="J4" s="6" t="n">
        <v>113444</v>
      </c>
      <c r="K4" s="6" t="n">
        <v>-17115</v>
      </c>
    </row>
    <row r="5">
      <c r="A5" s="4" t="inlineStr">
        <is>
          <t>Dividend on Series A redeemable convertible preferred stock</t>
        </is>
      </c>
      <c r="J5" s="5" t="n">
        <v>-1381</v>
      </c>
      <c r="K5" s="5" t="n">
        <v>0</v>
      </c>
    </row>
    <row r="6">
      <c r="A6" s="4" t="inlineStr">
        <is>
          <t>Accretion of Series A redeemable convertible preferred stock</t>
        </is>
      </c>
      <c r="J6" s="5" t="n">
        <v>-2835</v>
      </c>
      <c r="K6" s="5" t="n">
        <v>-307</v>
      </c>
    </row>
    <row r="7">
      <c r="A7" s="4" t="inlineStr">
        <is>
          <t>Undistributed earnings allocated to participating securities</t>
        </is>
      </c>
      <c r="J7" s="5" t="n">
        <v>-18898</v>
      </c>
      <c r="K7" s="5" t="n">
        <v>0</v>
      </c>
    </row>
    <row r="8">
      <c r="A8" s="4" t="inlineStr">
        <is>
          <t>Net income (loss) attributable to common stockholders - basic</t>
        </is>
      </c>
      <c r="B8" s="5" t="n">
        <v>65180</v>
      </c>
      <c r="C8" s="5" t="n">
        <v>30529</v>
      </c>
      <c r="D8" s="5" t="n">
        <v>4201</v>
      </c>
      <c r="E8" s="5" t="n">
        <v>-12185</v>
      </c>
      <c r="F8" s="5" t="n">
        <v>327</v>
      </c>
      <c r="G8" s="5" t="n">
        <v>-7608</v>
      </c>
      <c r="H8" s="5" t="n">
        <v>-5757</v>
      </c>
      <c r="I8" s="5" t="n">
        <v>-4384</v>
      </c>
      <c r="J8" s="5" t="n">
        <v>90330</v>
      </c>
      <c r="K8" s="5" t="n">
        <v>-17422</v>
      </c>
    </row>
    <row r="9">
      <c r="A9" s="4" t="inlineStr">
        <is>
          <t>Add: Accretion of Series A redeemable convertible preferred stock</t>
        </is>
      </c>
      <c r="J9" s="5" t="n">
        <v>0</v>
      </c>
      <c r="K9" s="5" t="n">
        <v>307</v>
      </c>
    </row>
    <row r="10">
      <c r="A10" s="4" t="inlineStr">
        <is>
          <t>Less: Change in fair value of Series A redeemable convertible preferred stock embedded derivative</t>
        </is>
      </c>
      <c r="J10" s="5" t="n">
        <v>0</v>
      </c>
      <c r="K10" s="5" t="n">
        <v>-3258</v>
      </c>
    </row>
    <row r="11">
      <c r="A11" s="4" t="inlineStr">
        <is>
          <t>Less: Change in fair value of Series A warrants</t>
        </is>
      </c>
      <c r="J11" s="5" t="n">
        <v>-1348</v>
      </c>
      <c r="K11" s="5" t="n">
        <v>0</v>
      </c>
    </row>
    <row r="12">
      <c r="A12" s="4" t="inlineStr">
        <is>
          <t>Less: Change in fair value of dilutive Series B warrants</t>
        </is>
      </c>
      <c r="J12" s="5" t="n">
        <v>-5557</v>
      </c>
      <c r="K12" s="5" t="n">
        <v>0</v>
      </c>
    </row>
    <row r="13">
      <c r="A13" s="4" t="inlineStr">
        <is>
          <t>Add: Interest expense associated with Starboard Notes, net of tax</t>
        </is>
      </c>
      <c r="J13" s="5" t="n">
        <v>1889</v>
      </c>
      <c r="K13" s="5" t="n">
        <v>0</v>
      </c>
    </row>
    <row r="14">
      <c r="A14" s="4" t="inlineStr">
        <is>
          <t>Add: Undistributed earnings allocated to participating securities</t>
        </is>
      </c>
      <c r="J14" s="5" t="n">
        <v>18898</v>
      </c>
      <c r="K14" s="5" t="n">
        <v>0</v>
      </c>
    </row>
    <row r="15">
      <c r="A15" s="4" t="inlineStr">
        <is>
          <t>Reallocation of undistributed earnings to participating securities</t>
        </is>
      </c>
      <c r="J15" s="5" t="n">
        <v>-15740</v>
      </c>
      <c r="K15" s="5" t="n">
        <v>0</v>
      </c>
    </row>
    <row r="16">
      <c r="A16" s="4" t="inlineStr">
        <is>
          <t>Net income (loss) attributable to common stockholders - diluted</t>
        </is>
      </c>
      <c r="B16" s="6" t="n">
        <v>65352</v>
      </c>
      <c r="C16" s="6" t="n">
        <v>29204</v>
      </c>
      <c r="D16" s="6" t="n">
        <v>4201</v>
      </c>
      <c r="E16" s="6" t="n">
        <v>-12185</v>
      </c>
      <c r="F16" s="6" t="n">
        <v>-2624</v>
      </c>
      <c r="G16" s="6" t="n">
        <v>-7608</v>
      </c>
      <c r="H16" s="6" t="n">
        <v>-5757</v>
      </c>
      <c r="I16" s="6" t="n">
        <v>-4384</v>
      </c>
      <c r="J16" s="6" t="n">
        <v>88471</v>
      </c>
      <c r="K16" s="6" t="n">
        <v>-20373</v>
      </c>
    </row>
    <row r="17">
      <c r="A17" s="3" t="inlineStr">
        <is>
          <t>Denominator:</t>
        </is>
      </c>
    </row>
    <row r="18">
      <c r="A18" s="4" t="inlineStr">
        <is>
          <t>Weighted-average shares used in computing net income (loss) per share attributable to common stockholders - basic</t>
        </is>
      </c>
      <c r="B18" s="5" t="n">
        <v>48508903</v>
      </c>
      <c r="C18" s="5" t="n">
        <v>48467885</v>
      </c>
      <c r="D18" s="5" t="n">
        <v>48457620</v>
      </c>
      <c r="E18" s="5" t="n">
        <v>49875396</v>
      </c>
      <c r="F18" s="5" t="n">
        <v>49875750</v>
      </c>
      <c r="G18" s="5" t="n">
        <v>49828361</v>
      </c>
      <c r="H18" s="5" t="n">
        <v>49696016</v>
      </c>
      <c r="I18" s="5" t="n">
        <v>49655881</v>
      </c>
      <c r="J18" s="5" t="n">
        <v>48840829</v>
      </c>
      <c r="K18" s="5" t="n">
        <v>49764002</v>
      </c>
    </row>
    <row r="19">
      <c r="A19" s="4" t="inlineStr">
        <is>
          <t>Weighted-average shares used in computing net income (loss) per share attributable to common stockholders - diluted</t>
        </is>
      </c>
      <c r="B19" s="5" t="n">
        <v>49244141</v>
      </c>
      <c r="C19" s="5" t="n">
        <v>90624702</v>
      </c>
      <c r="D19" s="5" t="n">
        <v>49033824</v>
      </c>
      <c r="E19" s="5" t="n">
        <v>49875396</v>
      </c>
      <c r="F19" s="5" t="n">
        <v>54406835</v>
      </c>
      <c r="G19" s="5" t="n">
        <v>49828361</v>
      </c>
      <c r="H19" s="5" t="n">
        <v>49696016</v>
      </c>
      <c r="I19" s="5" t="n">
        <v>49655881</v>
      </c>
      <c r="J19" s="5" t="n">
        <v>57435128</v>
      </c>
      <c r="K19" s="5" t="n">
        <v>50896773</v>
      </c>
    </row>
    <row r="20">
      <c r="A20" s="4" t="inlineStr">
        <is>
          <t>Basic net income (loss) per common share</t>
        </is>
      </c>
      <c r="B20" s="8" t="n">
        <v>1.34</v>
      </c>
      <c r="C20" s="8" t="n">
        <v>0.63</v>
      </c>
      <c r="D20" s="8" t="n">
        <v>0.09</v>
      </c>
      <c r="E20" s="8" t="n">
        <v>0.24</v>
      </c>
      <c r="F20" s="8" t="n">
        <v>0.01</v>
      </c>
      <c r="G20" s="8" t="n">
        <v>0.15</v>
      </c>
      <c r="H20" s="8" t="n">
        <v>0.12</v>
      </c>
      <c r="I20" s="8" t="n">
        <v>0.09</v>
      </c>
      <c r="J20" s="8" t="n">
        <v>1.85</v>
      </c>
      <c r="K20" s="8" t="n">
        <v>-0.35</v>
      </c>
    </row>
    <row r="21">
      <c r="A21" s="4" t="inlineStr">
        <is>
          <t>Diluted net income (loss) per common share</t>
        </is>
      </c>
      <c r="B21" s="8" t="n">
        <v>1.33</v>
      </c>
      <c r="C21" s="8" t="n">
        <v>0.32</v>
      </c>
      <c r="D21" s="8" t="n">
        <v>0.09</v>
      </c>
      <c r="E21" s="8" t="n">
        <v>0.24</v>
      </c>
      <c r="F21" s="8" t="n">
        <v>0.05</v>
      </c>
      <c r="G21" s="8" t="n">
        <v>0.15</v>
      </c>
      <c r="H21" s="8" t="n">
        <v>0.12</v>
      </c>
      <c r="I21" s="8" t="n">
        <v>0.09</v>
      </c>
      <c r="J21" s="8" t="n">
        <v>1.54</v>
      </c>
      <c r="K21" s="8" t="n">
        <v>-0.4</v>
      </c>
    </row>
    <row r="22">
      <c r="A22" s="4" t="inlineStr">
        <is>
          <t>Series A Preferred Stock [Member]</t>
        </is>
      </c>
    </row>
    <row r="23">
      <c r="A23" s="3" t="inlineStr">
        <is>
          <t>Denominator:</t>
        </is>
      </c>
    </row>
    <row r="24">
      <c r="A24" s="4" t="inlineStr">
        <is>
          <t>Potentially dilutive common shares</t>
        </is>
      </c>
      <c r="J24" s="5" t="n">
        <v>0</v>
      </c>
      <c r="K24" s="5" t="n">
        <v>1132771</v>
      </c>
    </row>
    <row r="25">
      <c r="A25" s="4" t="inlineStr">
        <is>
          <t>Restricted Stock Units [Member]</t>
        </is>
      </c>
    </row>
    <row r="26">
      <c r="A26" s="3" t="inlineStr">
        <is>
          <t>Denominator:</t>
        </is>
      </c>
    </row>
    <row r="27">
      <c r="A27" s="4" t="inlineStr">
        <is>
          <t>Potentially dilutive common shares</t>
        </is>
      </c>
      <c r="J27" s="5" t="n">
        <v>637044</v>
      </c>
      <c r="K27" s="5" t="n">
        <v>0</v>
      </c>
    </row>
    <row r="28">
      <c r="A28" s="4" t="inlineStr">
        <is>
          <t>Employee Stock Options [Member]</t>
        </is>
      </c>
    </row>
    <row r="29">
      <c r="A29" s="3" t="inlineStr">
        <is>
          <t>Denominator:</t>
        </is>
      </c>
    </row>
    <row r="30">
      <c r="A30" s="4" t="inlineStr">
        <is>
          <t>Potentially dilutive common shares</t>
        </is>
      </c>
      <c r="J30" s="5" t="n">
        <v>2952</v>
      </c>
      <c r="K30" s="5" t="n">
        <v>0</v>
      </c>
    </row>
    <row r="31">
      <c r="A31" s="4" t="inlineStr">
        <is>
          <t>Series A Warrants [Member]</t>
        </is>
      </c>
    </row>
    <row r="32">
      <c r="A32" s="3" t="inlineStr">
        <is>
          <t>Denominator:</t>
        </is>
      </c>
    </row>
    <row r="33">
      <c r="A33" s="4" t="inlineStr">
        <is>
          <t>Potentially dilutive common shares</t>
        </is>
      </c>
      <c r="J33" s="5" t="n">
        <v>77592</v>
      </c>
      <c r="K33" s="5" t="n">
        <v>0</v>
      </c>
    </row>
    <row r="34">
      <c r="A34" s="4" t="inlineStr">
        <is>
          <t>Series B Warrants [Member]</t>
        </is>
      </c>
    </row>
    <row r="35">
      <c r="A35" s="3" t="inlineStr">
        <is>
          <t>Denominator:</t>
        </is>
      </c>
    </row>
    <row r="36">
      <c r="A36" s="4" t="inlineStr">
        <is>
          <t>Potentially dilutive common shares</t>
        </is>
      </c>
      <c r="J36" s="5" t="n">
        <v>7876712</v>
      </c>
      <c r="K36" s="5" t="n">
        <v>0</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Antidilutive shares) - shares</t>
        </is>
      </c>
      <c r="B1" s="2" t="inlineStr">
        <is>
          <t>12 Months Ended</t>
        </is>
      </c>
    </row>
    <row r="2">
      <c r="B2" s="2" t="inlineStr">
        <is>
          <t>Dec. 31, 2020</t>
        </is>
      </c>
      <c r="C2" s="2" t="inlineStr">
        <is>
          <t>Dec. 31, 2019</t>
        </is>
      </c>
    </row>
    <row r="3">
      <c r="A3" s="4" t="inlineStr">
        <is>
          <t>Antidilutive shares</t>
        </is>
      </c>
      <c r="B3" s="5" t="n">
        <v>68700067</v>
      </c>
      <c r="C3" s="5" t="n">
        <v>6783254</v>
      </c>
    </row>
    <row r="4">
      <c r="A4" s="4" t="inlineStr">
        <is>
          <t>Equity Based Incentive Awards [Member]</t>
        </is>
      </c>
    </row>
    <row r="5">
      <c r="A5" s="4" t="inlineStr">
        <is>
          <t>Antidilutive shares</t>
        </is>
      </c>
      <c r="B5" s="5" t="n">
        <v>206916</v>
      </c>
      <c r="C5" s="5" t="n">
        <v>1783254</v>
      </c>
    </row>
    <row r="6">
      <c r="A6" s="4" t="inlineStr">
        <is>
          <t>Series A Warrants [Member]</t>
        </is>
      </c>
    </row>
    <row r="7">
      <c r="A7" s="4" t="inlineStr">
        <is>
          <t>Antidilutive shares</t>
        </is>
      </c>
      <c r="B7" s="5" t="n">
        <v>0</v>
      </c>
      <c r="C7" s="5" t="n">
        <v>5000000</v>
      </c>
    </row>
    <row r="8">
      <c r="A8" s="4" t="inlineStr">
        <is>
          <t>Series B Warrants [Member]</t>
        </is>
      </c>
    </row>
    <row r="9">
      <c r="A9" s="4" t="inlineStr">
        <is>
          <t>Antidilutive shares</t>
        </is>
      </c>
      <c r="B9" s="5" t="n">
        <v>68493151</v>
      </c>
      <c r="C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Narrative) - USD ($) $ in Thousands</t>
        </is>
      </c>
      <c r="B1" s="2" t="inlineStr">
        <is>
          <t>12 Months Ended</t>
        </is>
      </c>
    </row>
    <row r="2">
      <c r="B2" s="2" t="inlineStr">
        <is>
          <t>Dec. 31, 2020</t>
        </is>
      </c>
      <c r="C2" s="2" t="inlineStr">
        <is>
          <t>Dec. 31, 2019</t>
        </is>
      </c>
    </row>
    <row r="3">
      <c r="A3" s="4" t="inlineStr">
        <is>
          <t>Patent acquisition expenses</t>
        </is>
      </c>
      <c r="B3" s="6" t="n">
        <v>0</v>
      </c>
      <c r="C3" s="6" t="n">
        <v>0</v>
      </c>
    </row>
    <row r="4">
      <c r="A4" s="4" t="inlineStr">
        <is>
          <t>Measurement Input, Price Volatility [Member] | Embedded Derivative [Member]</t>
        </is>
      </c>
    </row>
    <row r="5">
      <c r="A5" s="4" t="inlineStr">
        <is>
          <t>Assumptions used for derivatives</t>
        </is>
      </c>
      <c r="B5" s="4" t="inlineStr">
        <is>
          <t>29%</t>
        </is>
      </c>
      <c r="C5" s="4" t="inlineStr">
        <is>
          <t>30%</t>
        </is>
      </c>
    </row>
    <row r="6">
      <c r="A6" s="4" t="inlineStr">
        <is>
          <t>Measurement Input, Price Volatility [Member] | Black Scholes Model [Member] | Series A Warrants [Member]</t>
        </is>
      </c>
    </row>
    <row r="7">
      <c r="A7" s="4" t="inlineStr">
        <is>
          <t>Assumptions used for derivatives</t>
        </is>
      </c>
      <c r="B7" s="4" t="inlineStr">
        <is>
          <t>29%</t>
        </is>
      </c>
      <c r="C7" s="4" t="inlineStr">
        <is>
          <t>30%</t>
        </is>
      </c>
    </row>
    <row r="8">
      <c r="A8" s="4" t="inlineStr">
        <is>
          <t>Measurement Input, Price Volatility [Member] | Monte Carlo Method [Member] | Restricted Stock Units [Member]</t>
        </is>
      </c>
    </row>
    <row r="9">
      <c r="A9" s="4" t="inlineStr">
        <is>
          <t>Assumptions used for derivatives</t>
        </is>
      </c>
      <c r="B9" s="4" t="inlineStr">
        <is>
          <t>38%</t>
        </is>
      </c>
    </row>
    <row r="10">
      <c r="A10" s="4" t="inlineStr">
        <is>
          <t>Measurement Input, Price Volatility [Member] | Monte Carlo Method [Member] | Series B Warrants [Member] | Scenario 1 [Member]</t>
        </is>
      </c>
    </row>
    <row r="11">
      <c r="A11" s="4" t="inlineStr">
        <is>
          <t>Assumptions used for derivatives</t>
        </is>
      </c>
      <c r="B11" s="4" t="inlineStr">
        <is>
          <t>29%</t>
        </is>
      </c>
    </row>
    <row r="12">
      <c r="A12" s="4" t="inlineStr">
        <is>
          <t>Measurement Input, Price Volatility [Member] | Monte Carlo Method [Member] | Series B Warrants [Member] | Scenario 2 [Member]</t>
        </is>
      </c>
    </row>
    <row r="13">
      <c r="A13" s="4" t="inlineStr">
        <is>
          <t>Assumptions used for derivatives</t>
        </is>
      </c>
      <c r="B13" s="4" t="inlineStr">
        <is>
          <t>50%</t>
        </is>
      </c>
    </row>
    <row r="14">
      <c r="A14" s="4" t="inlineStr">
        <is>
          <t>Measurement Input, Risk Free Interest Rate [Member] | Embedded Derivative [Member]</t>
        </is>
      </c>
    </row>
    <row r="15">
      <c r="A15" s="4" t="inlineStr">
        <is>
          <t>Assumptions used for derivatives</t>
        </is>
      </c>
      <c r="B15" s="4" t="inlineStr">
        <is>
          <t>.62%</t>
        </is>
      </c>
      <c r="C15" s="4" t="inlineStr">
        <is>
          <t>1.86%</t>
        </is>
      </c>
    </row>
    <row r="16">
      <c r="A16" s="4" t="inlineStr">
        <is>
          <t>Measurement Input, Risk Free Interest Rate [Member] | Black Scholes Model [Member] | Series A Warrants [Member]</t>
        </is>
      </c>
    </row>
    <row r="17">
      <c r="A17" s="4" t="inlineStr">
        <is>
          <t>Assumptions used for derivatives</t>
        </is>
      </c>
      <c r="B17" s="4" t="inlineStr">
        <is>
          <t>.62%</t>
        </is>
      </c>
      <c r="C17" s="4" t="inlineStr">
        <is>
          <t>1.85%</t>
        </is>
      </c>
    </row>
    <row r="18">
      <c r="A18" s="4" t="inlineStr">
        <is>
          <t>Measurement Input, Risk Free Interest Rate [Member] | Monte Carlo Method [Member] | Restricted Stock Units [Member]</t>
        </is>
      </c>
    </row>
    <row r="19">
      <c r="A19" s="4" t="inlineStr">
        <is>
          <t>Assumptions used for derivatives</t>
        </is>
      </c>
      <c r="B19" s="4" t="inlineStr">
        <is>
          <t>1.38%</t>
        </is>
      </c>
    </row>
    <row r="20">
      <c r="A20" s="4" t="inlineStr">
        <is>
          <t>Measurement Input, Risk Free Interest Rate [Member] | Monte Carlo Method [Member] | Series B Warrants [Member] | Scenario 1 [Member]</t>
        </is>
      </c>
    </row>
    <row r="21">
      <c r="A21" s="4" t="inlineStr">
        <is>
          <t>Assumptions used for derivatives</t>
        </is>
      </c>
      <c r="B21" s="4" t="inlineStr">
        <is>
          <t>.63%</t>
        </is>
      </c>
    </row>
    <row r="22">
      <c r="A22" s="4" t="inlineStr">
        <is>
          <t>Measurement Input, Risk Free Interest Rate [Member] | Monte Carlo Method [Member] | Series B Warrants [Member] | Scenario 2 [Member]</t>
        </is>
      </c>
    </row>
    <row r="23">
      <c r="A23" s="4" t="inlineStr">
        <is>
          <t>Assumptions used for derivatives</t>
        </is>
      </c>
      <c r="B23" s="4" t="inlineStr">
        <is>
          <t>.12%</t>
        </is>
      </c>
    </row>
    <row r="24">
      <c r="A24" s="4" t="inlineStr">
        <is>
          <t>Measurement Input, Expected Term [Member] | Black Scholes Model [Member] | Series A Warrants [Member]</t>
        </is>
      </c>
    </row>
    <row r="25">
      <c r="A25" s="4" t="inlineStr">
        <is>
          <t>Assumptions used for derivatives</t>
        </is>
      </c>
      <c r="B25" s="4" t="inlineStr">
        <is>
          <t>6.79 years</t>
        </is>
      </c>
      <c r="C25" s="4" t="inlineStr">
        <is>
          <t>7.79 years</t>
        </is>
      </c>
    </row>
    <row r="26">
      <c r="A26" s="4" t="inlineStr">
        <is>
          <t>Measurement Input, Expected Term [Member] | Monte Carlo Method [Member] | Restricted Stock Units [Member]</t>
        </is>
      </c>
    </row>
    <row r="27">
      <c r="A27" s="4" t="inlineStr">
        <is>
          <t>Assumptions used for derivatives</t>
        </is>
      </c>
      <c r="B27" s="4" t="inlineStr">
        <is>
          <t>3.00 years</t>
        </is>
      </c>
    </row>
    <row r="28">
      <c r="A28" s="4" t="inlineStr">
        <is>
          <t>Measurement Input, Expected Term [Member] | Monte Carlo Method [Member] | Series B Warrants [Member] | Scenario 1 [Member]</t>
        </is>
      </c>
    </row>
    <row r="29">
      <c r="A29" s="4" t="inlineStr">
        <is>
          <t>Assumptions used for derivatives</t>
        </is>
      </c>
      <c r="B29" s="4" t="inlineStr">
        <is>
          <t>6.87 years</t>
        </is>
      </c>
    </row>
    <row r="30">
      <c r="A30" s="4" t="inlineStr">
        <is>
          <t>Measurement Input, Expected Term [Member] | Monte Carlo Method [Member] | Series B Warrants [Member] | Scenario 2 [Member]</t>
        </is>
      </c>
    </row>
    <row r="31">
      <c r="A31" s="4" t="inlineStr">
        <is>
          <t>Assumptions used for derivatives</t>
        </is>
      </c>
      <c r="B31" s="4" t="inlineStr">
        <is>
          <t>1.65 years</t>
        </is>
      </c>
    </row>
    <row r="32">
      <c r="A32" s="4" t="inlineStr">
        <is>
          <t>Measurement Input, Expected Dividend Rate [Member] | Embedded Derivative [Member]</t>
        </is>
      </c>
    </row>
    <row r="33">
      <c r="A33" s="4" t="inlineStr">
        <is>
          <t>Assumptions used for derivatives</t>
        </is>
      </c>
      <c r="B33" s="4" t="inlineStr">
        <is>
          <t>0%</t>
        </is>
      </c>
      <c r="C33" s="4" t="inlineStr">
        <is>
          <t>0.00%</t>
        </is>
      </c>
    </row>
    <row r="34">
      <c r="A34" s="4" t="inlineStr">
        <is>
          <t>Measurement Input, Expected Dividend Rate [Member] | Black Scholes Model [Member] | Series A Warrants [Member]</t>
        </is>
      </c>
    </row>
    <row r="35">
      <c r="A35" s="4" t="inlineStr">
        <is>
          <t>Assumptions used for derivatives</t>
        </is>
      </c>
      <c r="B35" s="4" t="inlineStr">
        <is>
          <t>0%</t>
        </is>
      </c>
      <c r="C35" s="4" t="inlineStr">
        <is>
          <t>0.00%</t>
        </is>
      </c>
    </row>
    <row r="36">
      <c r="A36" s="4" t="inlineStr">
        <is>
          <t>Measurement Input, Expected Dividend Rate [Member] | Monte Carlo Method [Member] | Restricted Stock Units [Member]</t>
        </is>
      </c>
    </row>
    <row r="37">
      <c r="A37" s="4" t="inlineStr">
        <is>
          <t>Assumptions used for derivatives</t>
        </is>
      </c>
      <c r="B37" s="4" t="inlineStr">
        <is>
          <t>0%</t>
        </is>
      </c>
    </row>
    <row r="38">
      <c r="A38" s="4" t="inlineStr">
        <is>
          <t>Measurement Input, Expected Dividend Rate [Member] | Monte Carlo Method [Member] | Series B Warrants [Member] | Scenario 1 [Member]</t>
        </is>
      </c>
    </row>
    <row r="39">
      <c r="A39" s="4" t="inlineStr">
        <is>
          <t>Assumptions used for derivatives</t>
        </is>
      </c>
      <c r="B39" s="4" t="inlineStr">
        <is>
          <t>0%</t>
        </is>
      </c>
    </row>
    <row r="40">
      <c r="A40" s="4" t="inlineStr">
        <is>
          <t>Measurement Input, Expected Dividend Rate [Member] | Monte Carlo Method [Member] | Series B Warrants [Member] | Scenario 2 [Member]</t>
        </is>
      </c>
    </row>
    <row r="41">
      <c r="A41" s="4" t="inlineStr">
        <is>
          <t>Assumptions used for derivatives</t>
        </is>
      </c>
      <c r="B41" s="4" t="inlineStr">
        <is>
          <t>0%</t>
        </is>
      </c>
    </row>
    <row r="42">
      <c r="A42" s="4" t="inlineStr">
        <is>
          <t>Measurement Input, Discount Rate [Member] | Monte Carlo Method [Member] | Series B Warrants [Member] | Scenario 1 [Member]</t>
        </is>
      </c>
    </row>
    <row r="43">
      <c r="A43" s="4" t="inlineStr">
        <is>
          <t>Assumptions used for derivatives</t>
        </is>
      </c>
      <c r="B43" s="4" t="inlineStr">
        <is>
          <t>10%</t>
        </is>
      </c>
    </row>
    <row r="44">
      <c r="A44" s="4" t="inlineStr">
        <is>
          <t>Measurement Input, Discount Rate [Member] | Monte Carlo Method [Member] | Series B Warrants [Member] | Scenario 2 [Member]</t>
        </is>
      </c>
    </row>
    <row r="45">
      <c r="A45" s="4" t="inlineStr">
        <is>
          <t>Assumptions used for derivatives</t>
        </is>
      </c>
      <c r="B45" s="4" t="inlineStr">
        <is>
          <t>10%</t>
        </is>
      </c>
    </row>
    <row r="46">
      <c r="A46" s="4" t="inlineStr">
        <is>
          <t>Measurement Input, Credit Spread [Member] | Embedded Derivative [Member]</t>
        </is>
      </c>
    </row>
    <row r="47">
      <c r="A47" s="4" t="inlineStr">
        <is>
          <t>Assumptions used for derivatives</t>
        </is>
      </c>
      <c r="B47" s="4" t="inlineStr">
        <is>
          <t>19%</t>
        </is>
      </c>
      <c r="C47" s="4" t="inlineStr">
        <is>
          <t>25%</t>
        </is>
      </c>
    </row>
    <row r="48">
      <c r="A48" s="4" t="inlineStr">
        <is>
          <t>Revenue Benchmark [Member] | One Licensee [Member]</t>
        </is>
      </c>
    </row>
    <row r="49">
      <c r="A49" s="4" t="inlineStr">
        <is>
          <t>Concentration risk percentage</t>
        </is>
      </c>
      <c r="B49" s="4" t="inlineStr">
        <is>
          <t>64.00%</t>
        </is>
      </c>
      <c r="C49" s="4" t="inlineStr">
        <is>
          <t>43.00%</t>
        </is>
      </c>
    </row>
    <row r="50">
      <c r="A50" s="4" t="inlineStr">
        <is>
          <t>Revenue Benchmark [Member] | One Licensee 2 [Member]</t>
        </is>
      </c>
    </row>
    <row r="51">
      <c r="A51" s="4" t="inlineStr">
        <is>
          <t>Concentration risk percentage</t>
        </is>
      </c>
      <c r="B51" s="4" t="inlineStr">
        <is>
          <t>10.00%</t>
        </is>
      </c>
      <c r="C51" s="4" t="inlineStr">
        <is>
          <t>22.00%</t>
        </is>
      </c>
    </row>
    <row r="52">
      <c r="A52" s="4" t="inlineStr">
        <is>
          <t>Revenue Benchmark [Member] | One Licensee 3 [Member]</t>
        </is>
      </c>
    </row>
    <row r="53">
      <c r="A53" s="4" t="inlineStr">
        <is>
          <t>Concentration risk percentage</t>
        </is>
      </c>
      <c r="B53" s="4" t="inlineStr">
        <is>
          <t>7.00%</t>
        </is>
      </c>
      <c r="C53" s="4" t="inlineStr">
        <is>
          <t>15.00%</t>
        </is>
      </c>
    </row>
    <row r="54">
      <c r="A54" s="4" t="inlineStr">
        <is>
          <t>Accounts Receivable [Member] | One Licensee [Member]</t>
        </is>
      </c>
    </row>
    <row r="55">
      <c r="A55" s="4" t="inlineStr">
        <is>
          <t>Concentration risk percentage</t>
        </is>
      </c>
      <c r="B55" s="4" t="inlineStr">
        <is>
          <t>62.00%</t>
        </is>
      </c>
      <c r="C55" s="4" t="inlineStr">
        <is>
          <t>70.00%</t>
        </is>
      </c>
    </row>
    <row r="56">
      <c r="A56" s="4" t="inlineStr">
        <is>
          <t>Accounts Receivable [Member] | One Licensee 2 [Member]</t>
        </is>
      </c>
    </row>
    <row r="57">
      <c r="A57" s="4" t="inlineStr">
        <is>
          <t>Concentration risk percentage</t>
        </is>
      </c>
      <c r="B57" s="4" t="inlineStr">
        <is>
          <t>21.00%</t>
        </is>
      </c>
      <c r="C57" s="4" t="inlineStr">
        <is>
          <t>17.00%</t>
        </is>
      </c>
    </row>
    <row r="58">
      <c r="A58" s="4" t="inlineStr">
        <is>
          <t>Accounts Receivable [Member] | One Licensee 4 [Member]</t>
        </is>
      </c>
    </row>
    <row r="59">
      <c r="A59" s="4" t="inlineStr">
        <is>
          <t>Concentration risk percentage</t>
        </is>
      </c>
      <c r="B59" s="4" t="inlineStr">
        <is>
          <t>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3. Trading Securities (Details) - USD ($) $ in Thousands</t>
        </is>
      </c>
      <c r="B1" s="2" t="inlineStr">
        <is>
          <t>12 Months Ended</t>
        </is>
      </c>
    </row>
    <row r="2">
      <c r="B2" s="2" t="inlineStr">
        <is>
          <t>Dec. 31, 2020</t>
        </is>
      </c>
      <c r="C2" s="2" t="inlineStr">
        <is>
          <t>Dec. 31, 2019</t>
        </is>
      </c>
    </row>
    <row r="3">
      <c r="A3" s="4" t="inlineStr">
        <is>
          <t>Trading securities, cost</t>
        </is>
      </c>
      <c r="C3" s="6" t="n">
        <v>111386</v>
      </c>
    </row>
    <row r="4">
      <c r="A4" s="4" t="inlineStr">
        <is>
          <t>Gross unrealized gain</t>
        </is>
      </c>
      <c r="B4" s="6" t="n">
        <v>74099</v>
      </c>
      <c r="C4" s="5" t="n">
        <v>354</v>
      </c>
    </row>
    <row r="5">
      <c r="A5" s="4" t="inlineStr">
        <is>
          <t>Gross unrealized loss</t>
        </is>
      </c>
      <c r="B5" s="5" t="n">
        <v>-1847</v>
      </c>
      <c r="C5" s="5" t="n">
        <v>-757</v>
      </c>
    </row>
    <row r="6">
      <c r="A6" s="4" t="inlineStr">
        <is>
          <t>Fair value of trading securities</t>
        </is>
      </c>
      <c r="C6" s="5" t="n">
        <v>110983</v>
      </c>
    </row>
    <row r="7">
      <c r="A7" s="4" t="inlineStr">
        <is>
          <t>Trading securities - Equity [Member]</t>
        </is>
      </c>
    </row>
    <row r="8">
      <c r="A8" s="4" t="inlineStr">
        <is>
          <t>Trading securities, cost</t>
        </is>
      </c>
      <c r="B8" s="5" t="n">
        <v>36851</v>
      </c>
      <c r="C8" s="5" t="n">
        <v>17674</v>
      </c>
    </row>
    <row r="9">
      <c r="A9" s="4" t="inlineStr">
        <is>
          <t>Gross unrealized gain</t>
        </is>
      </c>
      <c r="C9" s="5" t="n">
        <v>211</v>
      </c>
    </row>
    <row r="10">
      <c r="A10" s="4" t="inlineStr">
        <is>
          <t>Gross unrealized loss</t>
        </is>
      </c>
      <c r="C10" s="5" t="n">
        <v>-745</v>
      </c>
    </row>
    <row r="11">
      <c r="A11" s="4" t="inlineStr">
        <is>
          <t>Fair value of trading securities</t>
        </is>
      </c>
      <c r="B11" s="6" t="n">
        <v>109103</v>
      </c>
      <c r="C11" s="5" t="n">
        <v>17140</v>
      </c>
    </row>
    <row r="12">
      <c r="A12" s="4" t="inlineStr">
        <is>
          <t>Trading securities - Debt [Member]</t>
        </is>
      </c>
    </row>
    <row r="13">
      <c r="A13" s="4" t="inlineStr">
        <is>
          <t>Trading securities, cost</t>
        </is>
      </c>
      <c r="C13" s="5" t="n">
        <v>93712</v>
      </c>
    </row>
    <row r="14">
      <c r="A14" s="4" t="inlineStr">
        <is>
          <t>Gross unrealized gain</t>
        </is>
      </c>
      <c r="C14" s="5" t="n">
        <v>143</v>
      </c>
    </row>
    <row r="15">
      <c r="A15" s="4" t="inlineStr">
        <is>
          <t>Gross unrealized loss</t>
        </is>
      </c>
      <c r="C15" s="5" t="n">
        <v>-12</v>
      </c>
    </row>
    <row r="16">
      <c r="A16" s="4" t="inlineStr">
        <is>
          <t>Fair value of trading securities</t>
        </is>
      </c>
      <c r="C16" s="6" t="n">
        <v>938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3. Trading Securities (Details Narrative) - USD ($) $ in Thousands</t>
        </is>
      </c>
      <c r="B1" s="2" t="inlineStr">
        <is>
          <t>12 Months Ended</t>
        </is>
      </c>
    </row>
    <row r="2">
      <c r="B2" s="2" t="inlineStr">
        <is>
          <t>Dec. 31, 2020</t>
        </is>
      </c>
      <c r="C2" s="2" t="inlineStr">
        <is>
          <t>Dec. 31, 2019</t>
        </is>
      </c>
    </row>
    <row r="3">
      <c r="A3" s="4" t="inlineStr">
        <is>
          <t>Debt Securities [Member]</t>
        </is>
      </c>
    </row>
    <row r="4">
      <c r="A4" s="4" t="inlineStr">
        <is>
          <t>Proceeds from the sale of securities</t>
        </is>
      </c>
      <c r="B4" s="6" t="n">
        <v>118459</v>
      </c>
      <c r="C4" s="6" t="n">
        <v>46383</v>
      </c>
    </row>
    <row r="5">
      <c r="A5" s="4" t="inlineStr">
        <is>
          <t>Equity Securities [Member]</t>
        </is>
      </c>
    </row>
    <row r="6">
      <c r="A6" s="4" t="inlineStr">
        <is>
          <t>Proceeds from the sale of securities</t>
        </is>
      </c>
      <c r="B6" s="6" t="n">
        <v>49751</v>
      </c>
      <c r="C6" s="6" t="n">
        <v>253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4. Accrued Expenses (Details) - USD ($) $ in Thousands</t>
        </is>
      </c>
      <c r="B1" s="2" t="inlineStr">
        <is>
          <t>Dec. 31, 2020</t>
        </is>
      </c>
      <c r="C1" s="2" t="inlineStr">
        <is>
          <t>Dec. 31, 2019</t>
        </is>
      </c>
    </row>
    <row r="2">
      <c r="A2" s="3" t="inlineStr">
        <is>
          <t>Payables and Accruals [Abstract]</t>
        </is>
      </c>
    </row>
    <row r="3">
      <c r="A3" s="4" t="inlineStr">
        <is>
          <t>Accrued legal expenses - patent</t>
        </is>
      </c>
      <c r="B3" s="6" t="n">
        <v>2284</v>
      </c>
      <c r="C3" s="6" t="n">
        <v>6181</v>
      </c>
    </row>
    <row r="4">
      <c r="A4" s="4" t="inlineStr">
        <is>
          <t>Accrued consulting and other professional fees</t>
        </is>
      </c>
      <c r="B4" s="5" t="n">
        <v>0</v>
      </c>
      <c r="C4" s="5" t="n">
        <v>470</v>
      </c>
    </row>
    <row r="5">
      <c r="A5" s="4" t="inlineStr">
        <is>
          <t>Short-term lease liability</t>
        </is>
      </c>
      <c r="B5" s="5" t="n">
        <v>589</v>
      </c>
      <c r="C5" s="5" t="n">
        <v>435</v>
      </c>
    </row>
    <row r="6">
      <c r="A6" s="4" t="inlineStr">
        <is>
          <t>Other accrued liabilities</t>
        </is>
      </c>
      <c r="B6" s="5" t="n">
        <v>834</v>
      </c>
      <c r="C6" s="5" t="n">
        <v>179</v>
      </c>
    </row>
    <row r="7">
      <c r="A7" s="4" t="inlineStr">
        <is>
          <t>Total accrued expenses</t>
        </is>
      </c>
      <c r="B7" s="6" t="n">
        <v>3707</v>
      </c>
      <c r="C7" s="6" t="n">
        <v>7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Patents (Details) - USD ($) $ in Thousands</t>
        </is>
      </c>
      <c r="B1" s="2" t="inlineStr">
        <is>
          <t>Dec. 31, 2020</t>
        </is>
      </c>
      <c r="C1" s="2" t="inlineStr">
        <is>
          <t>Dec. 31, 2019</t>
        </is>
      </c>
    </row>
    <row r="2">
      <c r="A2" s="3" t="inlineStr">
        <is>
          <t>Goodwill and Intangible Assets Disclosure [Abstract]</t>
        </is>
      </c>
    </row>
    <row r="3">
      <c r="A3" s="4" t="inlineStr">
        <is>
          <t>Gross carrying amount - patents</t>
        </is>
      </c>
      <c r="B3" s="6" t="n">
        <v>336834</v>
      </c>
      <c r="C3" s="6" t="n">
        <v>330588</v>
      </c>
    </row>
    <row r="4">
      <c r="A4" s="4" t="inlineStr">
        <is>
          <t>Accumulated amortization - patents</t>
        </is>
      </c>
      <c r="B4" s="5" t="n">
        <v>-319922</v>
      </c>
      <c r="C4" s="5" t="n">
        <v>-322774</v>
      </c>
    </row>
    <row r="5">
      <c r="A5" s="4" t="inlineStr">
        <is>
          <t>Patents, net</t>
        </is>
      </c>
      <c r="B5" s="6" t="n">
        <v>16912</v>
      </c>
      <c r="C5" s="6" t="n">
        <v>7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General and Admin Expenses) - USD ($) $ in Thousands</t>
        </is>
      </c>
      <c r="B1" s="2" t="inlineStr">
        <is>
          <t>12 Months Ended</t>
        </is>
      </c>
    </row>
    <row r="2">
      <c r="B2" s="2" t="inlineStr">
        <is>
          <t>Dec. 31, 2020</t>
        </is>
      </c>
      <c r="C2" s="2" t="inlineStr">
        <is>
          <t>Dec. 31, 2019</t>
        </is>
      </c>
    </row>
    <row r="3">
      <c r="A3" s="4" t="inlineStr">
        <is>
          <t>General and administrative expenses</t>
        </is>
      </c>
      <c r="B3" s="6" t="n">
        <v>24476</v>
      </c>
      <c r="C3" s="6" t="n">
        <v>16376</v>
      </c>
    </row>
    <row r="4">
      <c r="A4" s="4" t="inlineStr">
        <is>
          <t>Non-cash stock compensation</t>
        </is>
      </c>
      <c r="B4" s="5" t="n">
        <v>1662</v>
      </c>
      <c r="C4" s="5" t="n">
        <v>1075</v>
      </c>
    </row>
    <row r="5">
      <c r="A5" s="4" t="inlineStr">
        <is>
          <t>General and Administrative Expense [Member]</t>
        </is>
      </c>
    </row>
    <row r="6">
      <c r="A6" s="4" t="inlineStr">
        <is>
          <t>General and administrative expenses</t>
        </is>
      </c>
      <c r="B6" s="5" t="n">
        <v>22814</v>
      </c>
      <c r="C6" s="5" t="n">
        <v>15301</v>
      </c>
    </row>
    <row r="7">
      <c r="A7" s="4" t="inlineStr">
        <is>
          <t>Stock Compensation Expense - General and Admin [Member]</t>
        </is>
      </c>
    </row>
    <row r="8">
      <c r="A8" s="4" t="inlineStr">
        <is>
          <t>Non-cash stock compensation</t>
        </is>
      </c>
      <c r="B8" s="6" t="n">
        <v>1662</v>
      </c>
      <c r="C8" s="6" t="n">
        <v>10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5. Patents (Details Narrativ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Goodwill and Intangible Assets Disclosure [Abstract]</t>
        </is>
      </c>
    </row>
    <row r="4">
      <c r="A4" s="4" t="inlineStr">
        <is>
          <t>Estimated useful lives</t>
        </is>
      </c>
      <c r="J4" s="4" t="inlineStr">
        <is>
          <t>4 years</t>
        </is>
      </c>
    </row>
    <row r="5">
      <c r="A5" s="4" t="inlineStr">
        <is>
          <t>2021</t>
        </is>
      </c>
      <c r="B5" s="6" t="n">
        <v>4450</v>
      </c>
      <c r="J5" s="6" t="n">
        <v>4450</v>
      </c>
    </row>
    <row r="6">
      <c r="A6" s="4" t="inlineStr">
        <is>
          <t>2022</t>
        </is>
      </c>
      <c r="B6" s="5" t="n">
        <v>4451</v>
      </c>
      <c r="J6" s="5" t="n">
        <v>4451</v>
      </c>
    </row>
    <row r="7">
      <c r="A7" s="4" t="inlineStr">
        <is>
          <t>2023</t>
        </is>
      </c>
      <c r="B7" s="5" t="n">
        <v>4376</v>
      </c>
      <c r="J7" s="5" t="n">
        <v>4376</v>
      </c>
    </row>
    <row r="8">
      <c r="A8" s="4" t="inlineStr">
        <is>
          <t>2024</t>
        </is>
      </c>
      <c r="B8" s="5" t="n">
        <v>3005</v>
      </c>
      <c r="J8" s="5" t="n">
        <v>3005</v>
      </c>
    </row>
    <row r="9">
      <c r="A9" s="4" t="inlineStr">
        <is>
          <t>2025</t>
        </is>
      </c>
      <c r="B9" s="5" t="n">
        <v>630</v>
      </c>
      <c r="J9" s="5" t="n">
        <v>630</v>
      </c>
    </row>
    <row r="10">
      <c r="A10" s="4" t="inlineStr">
        <is>
          <t>Impairment of intangible assets</t>
        </is>
      </c>
      <c r="B10" s="6" t="n">
        <v>0</v>
      </c>
      <c r="C10" s="6" t="n">
        <v>0</v>
      </c>
      <c r="D10" s="6" t="n">
        <v>0</v>
      </c>
      <c r="E10" s="6" t="n">
        <v>0</v>
      </c>
      <c r="F10" s="6" t="n">
        <v>0</v>
      </c>
      <c r="G10" s="6" t="n">
        <v>0</v>
      </c>
      <c r="H10" s="6" t="n">
        <v>0</v>
      </c>
      <c r="I10" s="6" t="n">
        <v>0</v>
      </c>
      <c r="J10" s="5" t="n">
        <v>0</v>
      </c>
      <c r="K10" s="6" t="n">
        <v>0</v>
      </c>
    </row>
    <row r="11">
      <c r="A11" s="4" t="inlineStr">
        <is>
          <t>Accelerated amortization of patents</t>
        </is>
      </c>
      <c r="J11" s="6" t="n">
        <v>0</v>
      </c>
      <c r="K11" s="6" t="n">
        <v>0</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6. Investments at Fair Value (Details) - USD ($) $ in Thousands</t>
        </is>
      </c>
      <c r="B1" s="2" t="inlineStr">
        <is>
          <t>12 Months Ended</t>
        </is>
      </c>
    </row>
    <row r="2">
      <c r="B2" s="2" t="inlineStr">
        <is>
          <t>Dec. 31, 2020</t>
        </is>
      </c>
      <c r="C2" s="2" t="inlineStr">
        <is>
          <t>Dec. 31, 2019</t>
        </is>
      </c>
    </row>
    <row r="3">
      <c r="A3" s="4" t="inlineStr">
        <is>
          <t>Net realized and unrealized gain (loss) on investment</t>
        </is>
      </c>
      <c r="B3" s="6" t="n">
        <v>13661</v>
      </c>
      <c r="C3" s="6" t="n">
        <v>669</v>
      </c>
    </row>
    <row r="4">
      <c r="A4" s="4" t="inlineStr">
        <is>
          <t>Veritone Warrants [Member]</t>
        </is>
      </c>
    </row>
    <row r="5">
      <c r="A5" s="4" t="inlineStr">
        <is>
          <t>Change in fair value of investment</t>
        </is>
      </c>
      <c r="B5" s="5" t="n">
        <v>1996</v>
      </c>
      <c r="C5" s="5" t="n">
        <v>-1308</v>
      </c>
    </row>
    <row r="6">
      <c r="A6" s="4" t="inlineStr">
        <is>
          <t>Gain on sale of investment</t>
        </is>
      </c>
      <c r="B6" s="5" t="n">
        <v>11503</v>
      </c>
      <c r="C6" s="5" t="n">
        <v>0</v>
      </c>
    </row>
    <row r="7">
      <c r="A7" s="4" t="inlineStr">
        <is>
          <t>Veritone Common Stock [Member]</t>
        </is>
      </c>
    </row>
    <row r="8">
      <c r="A8" s="4" t="inlineStr">
        <is>
          <t>Change in fair value of investment</t>
        </is>
      </c>
      <c r="B8" s="5" t="n">
        <v>3478</v>
      </c>
      <c r="C8" s="5" t="n">
        <v>11207</v>
      </c>
    </row>
    <row r="9">
      <c r="A9" s="4" t="inlineStr">
        <is>
          <t>Loss on sale of investment</t>
        </is>
      </c>
      <c r="B9" s="6" t="n">
        <v>-3316</v>
      </c>
      <c r="C9" s="6" t="n">
        <v>-92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6. Investments at Fair Value (Details Narrative) - USD ($) $ in Thousands</t>
        </is>
      </c>
      <c r="B1" s="2" t="inlineStr">
        <is>
          <t>12 Months Ended</t>
        </is>
      </c>
    </row>
    <row r="2">
      <c r="B2" s="2" t="inlineStr">
        <is>
          <t>Dec. 31, 2020</t>
        </is>
      </c>
      <c r="C2" s="2" t="inlineStr">
        <is>
          <t>Dec. 31, 2019</t>
        </is>
      </c>
      <c r="D2" s="2" t="inlineStr">
        <is>
          <t>Dec. 31, 2018</t>
        </is>
      </c>
    </row>
    <row r="3">
      <c r="A3" s="4" t="inlineStr">
        <is>
          <t>Veritone Warrants [Member]</t>
        </is>
      </c>
    </row>
    <row r="4">
      <c r="A4" s="4" t="inlineStr">
        <is>
          <t>Investment owned, shares</t>
        </is>
      </c>
      <c r="B4" s="5" t="n">
        <v>156720</v>
      </c>
    </row>
    <row r="5">
      <c r="A5" s="4" t="inlineStr">
        <is>
          <t>Warrants exercised</t>
        </is>
      </c>
      <c r="B5" s="5" t="n">
        <v>963712</v>
      </c>
    </row>
    <row r="6">
      <c r="A6" s="4" t="inlineStr">
        <is>
          <t>Realized gain (loss) on investment</t>
        </is>
      </c>
      <c r="B6" s="6" t="n">
        <v>11500</v>
      </c>
    </row>
    <row r="7">
      <c r="A7" s="4" t="inlineStr">
        <is>
          <t>Fair value of investment</t>
        </is>
      </c>
      <c r="B7" s="6" t="n">
        <v>2752</v>
      </c>
    </row>
    <row r="8">
      <c r="A8" s="4" t="inlineStr">
        <is>
          <t>Veritone Common Stock [Member]</t>
        </is>
      </c>
    </row>
    <row r="9">
      <c r="A9" s="4" t="inlineStr">
        <is>
          <t>Investment owned, shares</t>
        </is>
      </c>
      <c r="B9" s="5" t="n">
        <v>0</v>
      </c>
    </row>
    <row r="10">
      <c r="A10" s="4" t="inlineStr">
        <is>
          <t>Realized gain (loss) on investment</t>
        </is>
      </c>
      <c r="B10" s="6" t="n">
        <v>-3300</v>
      </c>
      <c r="C10" s="6" t="n">
        <v>-9200</v>
      </c>
      <c r="D10" s="6" t="n">
        <v>-19100</v>
      </c>
    </row>
    <row r="11">
      <c r="A11" s="4" t="inlineStr">
        <is>
          <t>Investment shares sold</t>
        </is>
      </c>
      <c r="B11" s="5" t="n">
        <v>298450</v>
      </c>
      <c r="C11" s="5" t="n">
        <v>1121071</v>
      </c>
      <c r="D11" s="5" t="n">
        <v>27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7. Stockholders' Equity (Details) - Common Stock [Member] - USD ($) $ / shares in Units, $ in Thousands</t>
        </is>
      </c>
      <c r="B1" s="2" t="inlineStr">
        <is>
          <t>Mar. 31, 2020</t>
        </is>
      </c>
      <c r="C1" s="2" t="inlineStr">
        <is>
          <t>Apr. 23, 2020</t>
        </is>
      </c>
      <c r="D1" s="2" t="inlineStr">
        <is>
          <t>Dec. 31, 2020</t>
        </is>
      </c>
    </row>
    <row r="2">
      <c r="A2" s="3" t="inlineStr">
        <is>
          <t>Class of Stock [Line Items]</t>
        </is>
      </c>
    </row>
    <row r="3">
      <c r="A3" s="4" t="inlineStr">
        <is>
          <t>Number of shares repurchased</t>
        </is>
      </c>
      <c r="B3" s="5" t="n">
        <v>576898</v>
      </c>
      <c r="C3" s="5" t="n">
        <v>1107639</v>
      </c>
      <c r="D3" s="5" t="n">
        <v>1684537</v>
      </c>
    </row>
    <row r="4">
      <c r="A4" s="4" t="inlineStr">
        <is>
          <t>Average price paid per share</t>
        </is>
      </c>
      <c r="B4" s="8" t="n">
        <v>2.28</v>
      </c>
      <c r="C4" s="8" t="n">
        <v>2.42</v>
      </c>
      <c r="D4" s="8" t="n">
        <v>2.37</v>
      </c>
    </row>
    <row r="5">
      <c r="A5" s="4" t="inlineStr">
        <is>
          <t>Approximate value of shares that may yet be purchased</t>
        </is>
      </c>
      <c r="B5" s="6" t="n">
        <v>8686000</v>
      </c>
      <c r="C5" s="6" t="n">
        <v>6001000</v>
      </c>
    </row>
    <row r="6">
      <c r="A6" s="4" t="inlineStr">
        <is>
          <t>Plan expiration date</t>
        </is>
      </c>
      <c r="B6" s="4" t="inlineStr">
        <is>
          <t>Jul. 31,
		2020</t>
        </is>
      </c>
      <c r="C6" s="4" t="inlineStr">
        <is>
          <t>Jul. 31,
		2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7. Stockholders' Equity (Details Narrative) - USD ($) $ in Thousands</t>
        </is>
      </c>
      <c r="B1" s="2" t="inlineStr">
        <is>
          <t>Aug. 05, 2019</t>
        </is>
      </c>
      <c r="C1" s="2" t="inlineStr">
        <is>
          <t>Feb. 28, 2018</t>
        </is>
      </c>
    </row>
    <row r="2">
      <c r="A2" s="4" t="inlineStr">
        <is>
          <t>Stock Repurchase Program [Member]</t>
        </is>
      </c>
    </row>
    <row r="3">
      <c r="A3" s="4" t="inlineStr">
        <is>
          <t>Value of shares authorized for repurchase</t>
        </is>
      </c>
      <c r="B3" s="6" t="n">
        <v>10000000</v>
      </c>
      <c r="C3"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8. Income Taxes (Details - Provision for Income Taxe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6" t="n">
        <v>0</v>
      </c>
      <c r="K4" s="6" t="n">
        <v>0</v>
      </c>
    </row>
    <row r="5">
      <c r="A5" s="4" t="inlineStr">
        <is>
          <t>State</t>
        </is>
      </c>
      <c r="J5" s="5" t="n">
        <v>-66</v>
      </c>
      <c r="K5" s="5" t="n">
        <v>-34</v>
      </c>
    </row>
    <row r="6">
      <c r="A6" s="4" t="inlineStr">
        <is>
          <t>Foreign</t>
        </is>
      </c>
      <c r="J6" s="5" t="n">
        <v>1225</v>
      </c>
      <c r="K6" s="5" t="n">
        <v>1858</v>
      </c>
    </row>
    <row r="7">
      <c r="A7" s="4" t="inlineStr">
        <is>
          <t>Total current</t>
        </is>
      </c>
      <c r="J7" s="5" t="n">
        <v>1159</v>
      </c>
      <c r="K7" s="5" t="n">
        <v>1824</v>
      </c>
    </row>
    <row r="8">
      <c r="A8" s="3" t="inlineStr">
        <is>
          <t>Deferred:</t>
        </is>
      </c>
    </row>
    <row r="9">
      <c r="A9" s="4" t="inlineStr">
        <is>
          <t>Federal</t>
        </is>
      </c>
      <c r="J9" s="5" t="n">
        <v>0</v>
      </c>
      <c r="K9" s="5" t="n">
        <v>0</v>
      </c>
    </row>
    <row r="10">
      <c r="A10" s="4" t="inlineStr">
        <is>
          <t>State</t>
        </is>
      </c>
      <c r="J10" s="5" t="n">
        <v>0</v>
      </c>
      <c r="K10" s="5" t="n">
        <v>0</v>
      </c>
    </row>
    <row r="11">
      <c r="A11" s="4" t="inlineStr">
        <is>
          <t>Total deferred</t>
        </is>
      </c>
      <c r="J11" s="5" t="n">
        <v>0</v>
      </c>
      <c r="K11" s="5" t="n">
        <v>0</v>
      </c>
    </row>
    <row r="12">
      <c r="A12" s="4" t="inlineStr">
        <is>
          <t>Income tax (expense) benefit</t>
        </is>
      </c>
      <c r="B12" s="6" t="n">
        <v>-98</v>
      </c>
      <c r="C12" s="6" t="n">
        <v>-83</v>
      </c>
      <c r="D12" s="6" t="n">
        <v>2</v>
      </c>
      <c r="E12" s="6" t="n">
        <v>1338</v>
      </c>
      <c r="F12" s="6" t="n">
        <v>2147</v>
      </c>
      <c r="G12" s="6" t="n">
        <v>0</v>
      </c>
      <c r="H12" s="6" t="n">
        <v>-9</v>
      </c>
      <c r="I12" s="6" t="n">
        <v>-314</v>
      </c>
      <c r="J12" s="6" t="n">
        <v>1159</v>
      </c>
      <c r="K12" s="6" t="n">
        <v>1824</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8. Income Taxes (Details - Deferred tax assets) - USD ($) $ in Thousands</t>
        </is>
      </c>
      <c r="B1" s="2" t="inlineStr">
        <is>
          <t>Dec. 31, 2020</t>
        </is>
      </c>
      <c r="C1" s="2" t="inlineStr">
        <is>
          <t>Dec. 31, 2019</t>
        </is>
      </c>
    </row>
    <row r="2">
      <c r="A2" s="3" t="inlineStr">
        <is>
          <t>Deferred tax assets:</t>
        </is>
      </c>
    </row>
    <row r="3">
      <c r="A3" s="4" t="inlineStr">
        <is>
          <t>Net operating loss and capital loss carryforwards and credits</t>
        </is>
      </c>
      <c r="B3" s="6" t="n">
        <v>113561</v>
      </c>
      <c r="C3" s="6" t="n">
        <v>112280</v>
      </c>
    </row>
    <row r="4">
      <c r="A4" s="4" t="inlineStr">
        <is>
          <t>Unrealized loss on investments held at fair value</t>
        </is>
      </c>
      <c r="B4" s="5" t="n">
        <v>0</v>
      </c>
      <c r="C4" s="5" t="n">
        <v>538</v>
      </c>
    </row>
    <row r="5">
      <c r="A5" s="4" t="inlineStr">
        <is>
          <t>Stock compensation</t>
        </is>
      </c>
      <c r="B5" s="5" t="n">
        <v>497</v>
      </c>
      <c r="C5" s="5" t="n">
        <v>358</v>
      </c>
    </row>
    <row r="6">
      <c r="A6" s="4" t="inlineStr">
        <is>
          <t>Fixed assets and intangibles</t>
        </is>
      </c>
      <c r="B6" s="5" t="n">
        <v>677</v>
      </c>
      <c r="C6" s="5" t="n">
        <v>1316</v>
      </c>
    </row>
    <row r="7">
      <c r="A7" s="4" t="inlineStr">
        <is>
          <t>Basis of investments in affiliates</t>
        </is>
      </c>
      <c r="B7" s="5" t="n">
        <v>254</v>
      </c>
      <c r="C7" s="5" t="n">
        <v>300</v>
      </c>
    </row>
    <row r="8">
      <c r="A8" s="4" t="inlineStr">
        <is>
          <t>Accrued liabilities and other</t>
        </is>
      </c>
      <c r="B8" s="5" t="n">
        <v>762</v>
      </c>
      <c r="C8" s="5" t="n">
        <v>631</v>
      </c>
    </row>
    <row r="9">
      <c r="A9" s="4" t="inlineStr">
        <is>
          <t>State taxes</t>
        </is>
      </c>
      <c r="B9" s="5" t="n">
        <v>15</v>
      </c>
      <c r="C9" s="5" t="n">
        <v>25</v>
      </c>
    </row>
    <row r="10">
      <c r="A10" s="4" t="inlineStr">
        <is>
          <t>Total deferred tax assets</t>
        </is>
      </c>
      <c r="B10" s="5" t="n">
        <v>115766</v>
      </c>
      <c r="C10" s="5" t="n">
        <v>115448</v>
      </c>
    </row>
    <row r="11">
      <c r="A11" s="4" t="inlineStr">
        <is>
          <t>Valuation allowance</t>
        </is>
      </c>
      <c r="B11" s="5" t="n">
        <v>-76969</v>
      </c>
      <c r="C11" s="5" t="n">
        <v>-115077</v>
      </c>
    </row>
    <row r="12">
      <c r="A12" s="4" t="inlineStr">
        <is>
          <t>Total deferred tax assets, net of valuation allowance</t>
        </is>
      </c>
      <c r="B12" s="5" t="n">
        <v>38797</v>
      </c>
      <c r="C12" s="5" t="n">
        <v>371</v>
      </c>
    </row>
    <row r="13">
      <c r="A13" s="3" t="inlineStr">
        <is>
          <t>Deferred tax liabilities:</t>
        </is>
      </c>
    </row>
    <row r="14">
      <c r="A14" s="4" t="inlineStr">
        <is>
          <t>ROU Asset</t>
        </is>
      </c>
      <c r="B14" s="5" t="n">
        <v>-330</v>
      </c>
      <c r="C14" s="5" t="n">
        <v>-347</v>
      </c>
    </row>
    <row r="15">
      <c r="A15" s="4" t="inlineStr">
        <is>
          <t>Unrealized loss on investments held at fair value</t>
        </is>
      </c>
      <c r="B15" s="5" t="n">
        <v>-38374</v>
      </c>
      <c r="C15" s="5" t="n">
        <v>0</v>
      </c>
    </row>
    <row r="16">
      <c r="A16" s="4" t="inlineStr">
        <is>
          <t>Other</t>
        </is>
      </c>
      <c r="B16" s="5" t="n">
        <v>-93</v>
      </c>
      <c r="C16" s="5" t="n">
        <v>-24</v>
      </c>
    </row>
    <row r="17">
      <c r="A17" s="4" t="inlineStr">
        <is>
          <t>Total deferred tax liabilities</t>
        </is>
      </c>
      <c r="B17" s="5" t="n">
        <v>-38797</v>
      </c>
      <c r="C17" s="5" t="n">
        <v>-371</v>
      </c>
    </row>
    <row r="18">
      <c r="A18" s="4" t="inlineStr">
        <is>
          <t>Net deferred tax assets (liabilities)</t>
        </is>
      </c>
      <c r="B18" s="6" t="n">
        <v>0</v>
      </c>
      <c r="C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8. Income Taxes (Details - Reconciliation of tax rates)</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 - (benefit) expense</t>
        </is>
      </c>
      <c r="B4" s="4" t="inlineStr">
        <is>
          <t>21.00%</t>
        </is>
      </c>
      <c r="C4" s="4" t="inlineStr">
        <is>
          <t>21.00%</t>
        </is>
      </c>
    </row>
    <row r="5">
      <c r="A5" s="4" t="inlineStr">
        <is>
          <t>State income and foreign taxes, net of federal tax effect</t>
        </is>
      </c>
      <c r="B5" s="4" t="inlineStr">
        <is>
          <t>(1.00%)</t>
        </is>
      </c>
      <c r="C5" s="4" t="inlineStr">
        <is>
          <t>7.00%</t>
        </is>
      </c>
    </row>
    <row r="6">
      <c r="A6" s="4" t="inlineStr">
        <is>
          <t>Foreign tax credit</t>
        </is>
      </c>
      <c r="B6" s="4" t="inlineStr">
        <is>
          <t>0.00%</t>
        </is>
      </c>
      <c r="C6" s="4" t="inlineStr">
        <is>
          <t>0.00%</t>
        </is>
      </c>
    </row>
    <row r="7">
      <c r="A7" s="4" t="inlineStr">
        <is>
          <t>Noncontrolling interests in operating subsidiaries</t>
        </is>
      </c>
      <c r="B7" s="4" t="inlineStr">
        <is>
          <t>0.00%</t>
        </is>
      </c>
      <c r="C7" s="4" t="inlineStr">
        <is>
          <t>0.00%</t>
        </is>
      </c>
    </row>
    <row r="8">
      <c r="A8" s="4" t="inlineStr">
        <is>
          <t>Nondeductible permanent items</t>
        </is>
      </c>
      <c r="B8" s="4" t="inlineStr">
        <is>
          <t>11.00%</t>
        </is>
      </c>
      <c r="C8" s="4" t="inlineStr">
        <is>
          <t>1.00%</t>
        </is>
      </c>
    </row>
    <row r="9">
      <c r="A9" s="4" t="inlineStr">
        <is>
          <t>Change in tax rate</t>
        </is>
      </c>
      <c r="B9" s="4" t="inlineStr">
        <is>
          <t>0.00%</t>
        </is>
      </c>
      <c r="C9" s="4" t="inlineStr">
        <is>
          <t>0.00%</t>
        </is>
      </c>
    </row>
    <row r="10">
      <c r="A10" s="4" t="inlineStr">
        <is>
          <t>Expired capitalized loss</t>
        </is>
      </c>
      <c r="B10" s="4" t="inlineStr">
        <is>
          <t>0.00%</t>
        </is>
      </c>
      <c r="C10" s="4" t="inlineStr">
        <is>
          <t>(2.00%)</t>
        </is>
      </c>
    </row>
    <row r="11">
      <c r="A11" s="4" t="inlineStr">
        <is>
          <t>Valuation allowance</t>
        </is>
      </c>
      <c r="B11" s="4" t="inlineStr">
        <is>
          <t>(33.00%)</t>
        </is>
      </c>
      <c r="C11" s="4" t="inlineStr">
        <is>
          <t>(13.00%)</t>
        </is>
      </c>
    </row>
    <row r="12">
      <c r="A12" s="4" t="inlineStr">
        <is>
          <t>Other</t>
        </is>
      </c>
      <c r="B12" s="4" t="inlineStr">
        <is>
          <t>1.00%</t>
        </is>
      </c>
      <c r="C12" s="4" t="inlineStr">
        <is>
          <t>(4.00%)</t>
        </is>
      </c>
    </row>
    <row r="13">
      <c r="A13" s="4" t="inlineStr">
        <is>
          <t>Net effective income tax rate</t>
        </is>
      </c>
      <c r="B13" s="4" t="inlineStr">
        <is>
          <t>(1.00%)</t>
        </is>
      </c>
      <c r="C13"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8. Income Taxes (Details Narrative) - USD ($) $ in Thousands</t>
        </is>
      </c>
      <c r="B1" s="2" t="inlineStr">
        <is>
          <t>12 Months Ended</t>
        </is>
      </c>
    </row>
    <row r="2">
      <c r="B2" s="2" t="inlineStr">
        <is>
          <t>Dec. 31, 2020</t>
        </is>
      </c>
      <c r="C2" s="2" t="inlineStr">
        <is>
          <t>Dec. 31, 2019</t>
        </is>
      </c>
    </row>
    <row r="3">
      <c r="A3" s="4" t="inlineStr">
        <is>
          <t>Capital loss carryforward</t>
        </is>
      </c>
      <c r="B3" s="6" t="n">
        <v>11155</v>
      </c>
    </row>
    <row r="4">
      <c r="A4" s="4" t="inlineStr">
        <is>
          <t>Capital loss carryforward beginning expiration date</t>
        </is>
      </c>
      <c r="B4" s="4" t="inlineStr">
        <is>
          <t>Dec. 31,
		2029</t>
        </is>
      </c>
    </row>
    <row r="5">
      <c r="A5" s="4" t="inlineStr">
        <is>
          <t>Foreign tax credit</t>
        </is>
      </c>
      <c r="B5" s="6" t="n">
        <v>50973</v>
      </c>
    </row>
    <row r="6">
      <c r="A6" s="4" t="inlineStr">
        <is>
          <t>Foreign tax credit beginning expiration date</t>
        </is>
      </c>
      <c r="B6" s="4" t="inlineStr">
        <is>
          <t>Dec. 31,
		2021</t>
        </is>
      </c>
    </row>
    <row r="7">
      <c r="A7" s="4" t="inlineStr">
        <is>
          <t>Unrecognized tax benefit</t>
        </is>
      </c>
      <c r="B7" s="6" t="n">
        <v>731</v>
      </c>
      <c r="C7" s="6" t="n">
        <v>731</v>
      </c>
    </row>
    <row r="8">
      <c r="A8" s="4" t="inlineStr">
        <is>
          <t>Operating loss carryforward deferred tax asset</t>
        </is>
      </c>
      <c r="B8" s="5" t="n">
        <v>571</v>
      </c>
    </row>
    <row r="9">
      <c r="A9" s="4" t="inlineStr">
        <is>
          <t>Deferred tax asset</t>
        </is>
      </c>
      <c r="B9" s="5" t="n">
        <v>115766</v>
      </c>
      <c r="C9" s="5" t="n">
        <v>115448</v>
      </c>
    </row>
    <row r="10">
      <c r="A10" s="4" t="inlineStr">
        <is>
          <t>Unrealized Gain on Investment in Veritone [Member]</t>
        </is>
      </c>
    </row>
    <row r="11">
      <c r="A11" s="4" t="inlineStr">
        <is>
          <t>Deferred tax liability</t>
        </is>
      </c>
      <c r="B11" s="5" t="n">
        <v>590</v>
      </c>
    </row>
    <row r="12">
      <c r="A12" s="4" t="inlineStr">
        <is>
          <t>Unrealized Gain on Investment in LF Equity [Member]</t>
        </is>
      </c>
    </row>
    <row r="13">
      <c r="A13" s="4" t="inlineStr">
        <is>
          <t>Deferred tax liability</t>
        </is>
      </c>
      <c r="B13" s="5" t="n">
        <v>37706</v>
      </c>
    </row>
    <row r="14">
      <c r="A14" s="4" t="inlineStr">
        <is>
          <t>Unrealized Loss on Investment in Veritone [Member]</t>
        </is>
      </c>
    </row>
    <row r="15">
      <c r="A15" s="4" t="inlineStr">
        <is>
          <t>Deferred tax asset</t>
        </is>
      </c>
      <c r="C15" s="6" t="n">
        <v>538</v>
      </c>
    </row>
    <row r="16">
      <c r="A16" s="4" t="inlineStr">
        <is>
          <t>Federal [Member]</t>
        </is>
      </c>
    </row>
    <row r="17">
      <c r="A17" s="4" t="inlineStr">
        <is>
          <t>Net operating loss carryforward</t>
        </is>
      </c>
      <c r="B17" s="6" t="n">
        <v>274283</v>
      </c>
    </row>
    <row r="18">
      <c r="A18" s="4" t="inlineStr">
        <is>
          <t>NOL beginning expiration dates</t>
        </is>
      </c>
      <c r="B18" s="4" t="inlineStr">
        <is>
          <t>Dec. 31,
		2026</t>
        </is>
      </c>
    </row>
    <row r="19">
      <c r="A19" s="4" t="inlineStr">
        <is>
          <t>State and Local Jurisdiction [Member]</t>
        </is>
      </c>
    </row>
    <row r="20">
      <c r="A20" s="4" t="inlineStr">
        <is>
          <t>Net operating loss carryforward</t>
        </is>
      </c>
      <c r="B20" s="6" t="n">
        <v>13809</v>
      </c>
    </row>
    <row r="21">
      <c r="A21" s="4" t="inlineStr">
        <is>
          <t>NOL beginning expiration dates</t>
        </is>
      </c>
      <c r="B21" s="4" t="inlineStr">
        <is>
          <t>Dec. 31,
		20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Equity-Based Incentive Plans (Details - Options Granted) - USD ($) $ in Thousands</t>
        </is>
      </c>
      <c r="B1" s="2" t="inlineStr">
        <is>
          <t>12 Months Ended</t>
        </is>
      </c>
    </row>
    <row r="2">
      <c r="B2" s="2" t="inlineStr">
        <is>
          <t>Dec. 31, 2020</t>
        </is>
      </c>
      <c r="C2" s="2" t="inlineStr">
        <is>
          <t>Dec. 31, 2019</t>
        </is>
      </c>
    </row>
    <row r="3">
      <c r="A3" s="4" t="inlineStr">
        <is>
          <t>Restricted Stock [Member] | Time Based Service [Member]</t>
        </is>
      </c>
    </row>
    <row r="4">
      <c r="A4" s="4" t="inlineStr">
        <is>
          <t>Other than options granted</t>
        </is>
      </c>
      <c r="B4" s="5" t="n">
        <v>592000</v>
      </c>
      <c r="C4" s="5" t="n">
        <v>777000</v>
      </c>
    </row>
    <row r="5">
      <c r="A5" s="4" t="inlineStr">
        <is>
          <t>Aggregate fair value awards granted</t>
        </is>
      </c>
      <c r="B5" s="6" t="n">
        <v>2087</v>
      </c>
      <c r="C5" s="6" t="n">
        <v>2332</v>
      </c>
    </row>
    <row r="6">
      <c r="A6" s="4" t="inlineStr">
        <is>
          <t>Restricted Stock Units R S U [Member]</t>
        </is>
      </c>
    </row>
    <row r="7">
      <c r="A7" s="4" t="inlineStr">
        <is>
          <t>Other than options granted</t>
        </is>
      </c>
      <c r="B7" s="5" t="n">
        <v>166500</v>
      </c>
    </row>
    <row r="8">
      <c r="A8" s="4" t="inlineStr">
        <is>
          <t>Restricted Stock Units R S U [Member] | Time Based Service [Member]</t>
        </is>
      </c>
    </row>
    <row r="9">
      <c r="A9" s="4" t="inlineStr">
        <is>
          <t>Other than options granted</t>
        </is>
      </c>
      <c r="B9" s="5" t="n">
        <v>86500</v>
      </c>
      <c r="C9" s="5" t="n">
        <v>0</v>
      </c>
    </row>
    <row r="10">
      <c r="A10" s="4" t="inlineStr">
        <is>
          <t>Aggregate fair value awards granted</t>
        </is>
      </c>
      <c r="B10" s="6" t="n">
        <v>276</v>
      </c>
      <c r="C10" s="6" t="n">
        <v>0</v>
      </c>
    </row>
    <row r="11">
      <c r="A11" s="4" t="inlineStr">
        <is>
          <t>Restricted Stock Units R S U [Member] | Market Based Service [Member]</t>
        </is>
      </c>
    </row>
    <row r="12">
      <c r="A12" s="4" t="inlineStr">
        <is>
          <t>Other than options granted</t>
        </is>
      </c>
      <c r="B12" s="5" t="n">
        <v>0</v>
      </c>
      <c r="C12" s="5" t="n">
        <v>900000</v>
      </c>
    </row>
    <row r="13">
      <c r="A13" s="4" t="inlineStr">
        <is>
          <t>Aggregate fair value awards granted</t>
        </is>
      </c>
      <c r="B13" s="6" t="n">
        <v>0</v>
      </c>
      <c r="C13" s="6" t="n">
        <v>1280</v>
      </c>
    </row>
    <row r="14">
      <c r="A14" s="4" t="inlineStr">
        <is>
          <t>All Awards [Member]</t>
        </is>
      </c>
    </row>
    <row r="15">
      <c r="A15" s="4" t="inlineStr">
        <is>
          <t>Other than options granted</t>
        </is>
      </c>
      <c r="B15" s="5" t="n">
        <v>678500</v>
      </c>
      <c r="C15" s="5" t="n">
        <v>1677000</v>
      </c>
    </row>
    <row r="16">
      <c r="A16" s="4" t="inlineStr">
        <is>
          <t>Aggregate fair value awards granted</t>
        </is>
      </c>
      <c r="B16" s="6" t="n">
        <v>2363</v>
      </c>
      <c r="C16" s="6" t="n">
        <v>3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8" customWidth="1" min="2" max="2"/>
    <col width="13" customWidth="1" min="3" max="3"/>
    <col width="15" customWidth="1" min="4" max="4"/>
    <col width="27" customWidth="1" min="5" max="5"/>
    <col width="20" customWidth="1" min="6" max="6"/>
    <col width="51" customWidth="1" min="7" max="7"/>
    <col width="13" customWidth="1" min="8" max="8"/>
  </cols>
  <sheetData>
    <row r="1">
      <c r="A1" s="1" t="inlineStr">
        <is>
          <t>Consolidated Statements of Stockholders' Equity - USD ($) $ in Thousands</t>
        </is>
      </c>
      <c r="B1" s="2" t="inlineStr">
        <is>
          <t>Series A Redeemable Convertible Preferred Stock</t>
        </is>
      </c>
      <c r="C1" s="2" t="inlineStr">
        <is>
          <t>Common Stock</t>
        </is>
      </c>
      <c r="D1" s="2" t="inlineStr">
        <is>
          <t>Treasury Stock</t>
        </is>
      </c>
      <c r="E1" s="2" t="inlineStr">
        <is>
          <t>Additional Paid-In Capital</t>
        </is>
      </c>
      <c r="F1" s="2" t="inlineStr">
        <is>
          <t>Accumulated Deficit</t>
        </is>
      </c>
      <c r="G1" s="2" t="inlineStr">
        <is>
          <t>Noncontrolling Interests in Operating Subsidiaries</t>
        </is>
      </c>
      <c r="H1" s="2" t="inlineStr">
        <is>
          <t>Total</t>
        </is>
      </c>
    </row>
    <row r="2">
      <c r="A2" s="4" t="inlineStr">
        <is>
          <t>Beginning balance, shares at Dec. 31, 2018</t>
        </is>
      </c>
      <c r="B2" s="4" t="inlineStr">
        <is>
          <t xml:space="preserve"> </t>
        </is>
      </c>
      <c r="C2" s="5" t="n">
        <v>49639319</v>
      </c>
    </row>
    <row r="3">
      <c r="A3" s="4" t="inlineStr">
        <is>
          <t>Beginning balance, value at Dec. 31, 2018</t>
        </is>
      </c>
      <c r="B3" s="4" t="inlineStr">
        <is>
          <t xml:space="preserve"> </t>
        </is>
      </c>
      <c r="C3" s="6" t="n">
        <v>50</v>
      </c>
      <c r="D3" s="6" t="n">
        <v>-39272</v>
      </c>
      <c r="E3" s="6" t="n">
        <v>651156</v>
      </c>
      <c r="F3" s="6" t="n">
        <v>-422541</v>
      </c>
      <c r="G3" s="6" t="n">
        <v>1847</v>
      </c>
      <c r="H3" s="6" t="n">
        <v>191240</v>
      </c>
    </row>
    <row r="4">
      <c r="A4" s="4" t="inlineStr">
        <is>
          <t>Net loss attributable to Acacia Research Corporation</t>
        </is>
      </c>
      <c r="B4" s="4" t="inlineStr">
        <is>
          <t xml:space="preserve"> </t>
        </is>
      </c>
      <c r="C4" s="4" t="inlineStr">
        <is>
          <t xml:space="preserve"> </t>
        </is>
      </c>
      <c r="D4" s="4" t="inlineStr">
        <is>
          <t xml:space="preserve"> </t>
        </is>
      </c>
      <c r="E4" s="4" t="inlineStr">
        <is>
          <t xml:space="preserve"> </t>
        </is>
      </c>
      <c r="F4" s="5" t="n">
        <v>-17115</v>
      </c>
      <c r="G4" s="4" t="inlineStr">
        <is>
          <t xml:space="preserve"> </t>
        </is>
      </c>
      <c r="H4" s="5" t="n">
        <v>-17115</v>
      </c>
    </row>
    <row r="5">
      <c r="A5" s="4" t="inlineStr">
        <is>
          <t>Accretion of Series A redeemable convertible preferred stock to redemption value</t>
        </is>
      </c>
      <c r="B5" s="6" t="n">
        <v>307</v>
      </c>
      <c r="C5" s="4" t="inlineStr">
        <is>
          <t xml:space="preserve"> </t>
        </is>
      </c>
      <c r="D5" s="4" t="inlineStr">
        <is>
          <t xml:space="preserve"> </t>
        </is>
      </c>
      <c r="E5" s="5" t="n">
        <v>-307</v>
      </c>
      <c r="F5" s="4" t="inlineStr">
        <is>
          <t xml:space="preserve"> </t>
        </is>
      </c>
      <c r="G5" s="4" t="inlineStr">
        <is>
          <t xml:space="preserve"> </t>
        </is>
      </c>
      <c r="H5" s="5" t="n">
        <v>-307</v>
      </c>
    </row>
    <row r="6">
      <c r="A6" s="4" t="inlineStr">
        <is>
          <t>Stock options exercised, shares</t>
        </is>
      </c>
      <c r="B6" s="4" t="inlineStr">
        <is>
          <t xml:space="preserve"> </t>
        </is>
      </c>
      <c r="C6" s="5" t="n">
        <v>25136</v>
      </c>
    </row>
    <row r="7">
      <c r="A7" s="4" t="inlineStr">
        <is>
          <t>Stock options exercised, value</t>
        </is>
      </c>
      <c r="B7" s="4" t="inlineStr">
        <is>
          <t xml:space="preserve"> </t>
        </is>
      </c>
      <c r="C7" s="4" t="inlineStr">
        <is>
          <t xml:space="preserve"> </t>
        </is>
      </c>
      <c r="D7" s="4" t="inlineStr">
        <is>
          <t xml:space="preserve"> </t>
        </is>
      </c>
      <c r="E7" s="5" t="n">
        <v>79</v>
      </c>
      <c r="F7" s="4" t="inlineStr">
        <is>
          <t xml:space="preserve"> </t>
        </is>
      </c>
      <c r="G7" s="4" t="inlineStr">
        <is>
          <t xml:space="preserve"> </t>
        </is>
      </c>
      <c r="H7" s="5" t="n">
        <v>79</v>
      </c>
    </row>
    <row r="8">
      <c r="A8" s="4" t="inlineStr">
        <is>
          <t>Compensation expense for share-based awards, net of forfeitures, shares</t>
        </is>
      </c>
      <c r="B8" s="4" t="inlineStr">
        <is>
          <t xml:space="preserve"> </t>
        </is>
      </c>
      <c r="C8" s="5" t="n">
        <v>706532</v>
      </c>
    </row>
    <row r="9">
      <c r="A9" s="4" t="inlineStr">
        <is>
          <t>Compensation expense for share-based awards, net of forfeitures, value</t>
        </is>
      </c>
      <c r="B9" s="4" t="inlineStr">
        <is>
          <t xml:space="preserve"> </t>
        </is>
      </c>
      <c r="C9" s="4" t="inlineStr">
        <is>
          <t xml:space="preserve"> </t>
        </is>
      </c>
      <c r="D9" s="4" t="inlineStr">
        <is>
          <t xml:space="preserve"> </t>
        </is>
      </c>
      <c r="E9" s="5" t="n">
        <v>1075</v>
      </c>
      <c r="F9" s="4" t="inlineStr">
        <is>
          <t xml:space="preserve"> </t>
        </is>
      </c>
      <c r="G9" s="4" t="inlineStr">
        <is>
          <t xml:space="preserve"> </t>
        </is>
      </c>
      <c r="H9" s="5" t="n">
        <v>1075</v>
      </c>
    </row>
    <row r="10">
      <c r="A10" s="4" t="inlineStr">
        <is>
          <t>Distributions to noncontrolling interests in subsidiaries</t>
        </is>
      </c>
      <c r="H10" s="5" t="n">
        <v>0</v>
      </c>
    </row>
    <row r="11">
      <c r="A11" s="4" t="inlineStr">
        <is>
          <t>Issuance of Series A Redeemable Convertible Preferred Shares, net of embedded derivative, Series A Warrant, and issuance costs, shares</t>
        </is>
      </c>
      <c r="B11" s="5" t="n">
        <v>350000</v>
      </c>
      <c r="C11" s="4" t="inlineStr">
        <is>
          <t xml:space="preserve"> </t>
        </is>
      </c>
    </row>
    <row r="12">
      <c r="A12" s="4" t="inlineStr">
        <is>
          <t>Issuance of Series A Redeemable Convertible Preferred Shares, net of embedded derivative, Series A Warrant, and issuance costs, value</t>
        </is>
      </c>
      <c r="B12" s="6" t="n">
        <v>77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 attributable to noncontrolling interests in subsidiaries</t>
        </is>
      </c>
      <c r="B13" s="4" t="inlineStr">
        <is>
          <t xml:space="preserve"> </t>
        </is>
      </c>
      <c r="C13" s="4" t="inlineStr">
        <is>
          <t xml:space="preserve"> </t>
        </is>
      </c>
      <c r="D13" s="4" t="inlineStr">
        <is>
          <t xml:space="preserve"> </t>
        </is>
      </c>
      <c r="E13" s="4" t="inlineStr">
        <is>
          <t xml:space="preserve"> </t>
        </is>
      </c>
      <c r="G13" s="5" t="n">
        <v>-14</v>
      </c>
      <c r="H13" s="5" t="n">
        <v>-14</v>
      </c>
    </row>
    <row r="14">
      <c r="A14" s="4" t="inlineStr">
        <is>
          <t>Ending balance, shares at Dec. 31, 2019</t>
        </is>
      </c>
      <c r="B14" s="5" t="n">
        <v>350000</v>
      </c>
      <c r="C14" s="5" t="n">
        <v>50370987</v>
      </c>
    </row>
    <row r="15">
      <c r="A15" s="4" t="inlineStr">
        <is>
          <t>Ending balance, value at Dec. 31, 2019</t>
        </is>
      </c>
      <c r="B15" s="6" t="n">
        <v>8089</v>
      </c>
      <c r="C15" s="6" t="n">
        <v>50</v>
      </c>
      <c r="D15" s="5" t="n">
        <v>-39272</v>
      </c>
      <c r="E15" s="5" t="n">
        <v>652003</v>
      </c>
      <c r="F15" s="5" t="n">
        <v>-439656</v>
      </c>
      <c r="G15" s="5" t="n">
        <v>1833</v>
      </c>
      <c r="H15" s="5" t="n">
        <v>174958</v>
      </c>
    </row>
    <row r="16">
      <c r="A16" s="4" t="inlineStr">
        <is>
          <t>Net loss attributable to Acacia Research Corporation</t>
        </is>
      </c>
      <c r="B16" s="4" t="inlineStr">
        <is>
          <t xml:space="preserve"> </t>
        </is>
      </c>
      <c r="C16" s="4" t="inlineStr">
        <is>
          <t xml:space="preserve"> </t>
        </is>
      </c>
      <c r="D16" s="4" t="inlineStr">
        <is>
          <t xml:space="preserve"> </t>
        </is>
      </c>
      <c r="E16" s="4" t="inlineStr">
        <is>
          <t xml:space="preserve"> </t>
        </is>
      </c>
      <c r="F16" s="5" t="n">
        <v>113444</v>
      </c>
      <c r="G16" s="4" t="inlineStr">
        <is>
          <t xml:space="preserve"> </t>
        </is>
      </c>
      <c r="H16" s="5" t="n">
        <v>113444</v>
      </c>
    </row>
    <row r="17">
      <c r="A17" s="4" t="inlineStr">
        <is>
          <t>Accretion of Series A redeemable convertible preferred stock to redemption value</t>
        </is>
      </c>
      <c r="B17" s="5" t="n">
        <v>2835</v>
      </c>
      <c r="C17" s="4" t="inlineStr">
        <is>
          <t xml:space="preserve"> </t>
        </is>
      </c>
      <c r="D17" s="4" t="inlineStr">
        <is>
          <t xml:space="preserve"> </t>
        </is>
      </c>
      <c r="E17" s="5" t="n">
        <v>-2835</v>
      </c>
      <c r="F17" s="4" t="inlineStr">
        <is>
          <t xml:space="preserve"> </t>
        </is>
      </c>
      <c r="G17" s="4" t="inlineStr">
        <is>
          <t xml:space="preserve"> </t>
        </is>
      </c>
      <c r="H17" s="5" t="n">
        <v>-2835</v>
      </c>
    </row>
    <row r="18">
      <c r="A18" s="4" t="inlineStr">
        <is>
          <t>Dividend on Series A Redeemable Convertible Preferred Stock</t>
        </is>
      </c>
      <c r="B18" s="4" t="inlineStr">
        <is>
          <t xml:space="preserve"> </t>
        </is>
      </c>
      <c r="C18" s="4" t="inlineStr">
        <is>
          <t xml:space="preserve"> </t>
        </is>
      </c>
      <c r="D18" s="4" t="inlineStr">
        <is>
          <t xml:space="preserve"> </t>
        </is>
      </c>
      <c r="E18" s="5" t="n">
        <v>-1382</v>
      </c>
      <c r="F18" s="4" t="inlineStr">
        <is>
          <t xml:space="preserve"> </t>
        </is>
      </c>
      <c r="G18" s="4" t="inlineStr">
        <is>
          <t xml:space="preserve"> </t>
        </is>
      </c>
      <c r="H18" s="5" t="n">
        <v>-1382</v>
      </c>
    </row>
    <row r="19">
      <c r="A19" s="4" t="inlineStr">
        <is>
          <t>Stock options exercised, shares</t>
        </is>
      </c>
      <c r="B19" s="4" t="inlineStr">
        <is>
          <t xml:space="preserve"> </t>
        </is>
      </c>
      <c r="C19" s="4" t="inlineStr">
        <is>
          <t xml:space="preserve"> </t>
        </is>
      </c>
    </row>
    <row r="20">
      <c r="A20" s="4" t="inlineStr">
        <is>
          <t>Stock options exercised, value</t>
        </is>
      </c>
      <c r="B20" s="4" t="inlineStr">
        <is>
          <t xml:space="preserve"> </t>
        </is>
      </c>
      <c r="C20" s="4" t="inlineStr">
        <is>
          <t xml:space="preserve"> </t>
        </is>
      </c>
      <c r="D20" s="4" t="inlineStr">
        <is>
          <t xml:space="preserve"> </t>
        </is>
      </c>
      <c r="E20" s="5" t="n">
        <v>48</v>
      </c>
      <c r="F20" s="4" t="inlineStr">
        <is>
          <t xml:space="preserve"> </t>
        </is>
      </c>
      <c r="G20" s="4" t="inlineStr">
        <is>
          <t xml:space="preserve"> </t>
        </is>
      </c>
      <c r="H20" s="5" t="n">
        <v>48</v>
      </c>
    </row>
    <row r="21">
      <c r="A21" s="4" t="inlineStr">
        <is>
          <t>Compensation expense for share-based awards, net of forfeitures, shares</t>
        </is>
      </c>
      <c r="B21" s="4" t="inlineStr">
        <is>
          <t xml:space="preserve"> </t>
        </is>
      </c>
      <c r="C21" s="5" t="n">
        <v>593003</v>
      </c>
    </row>
    <row r="22">
      <c r="A22" s="4" t="inlineStr">
        <is>
          <t>Compensation expense for share-based awards, net of forfeitures, value</t>
        </is>
      </c>
      <c r="B22" s="4" t="inlineStr">
        <is>
          <t xml:space="preserve"> </t>
        </is>
      </c>
      <c r="C22" s="4" t="inlineStr">
        <is>
          <t xml:space="preserve"> </t>
        </is>
      </c>
      <c r="D22" s="4" t="inlineStr">
        <is>
          <t xml:space="preserve"> </t>
        </is>
      </c>
      <c r="E22" s="5" t="n">
        <v>1662</v>
      </c>
      <c r="F22" s="4" t="inlineStr">
        <is>
          <t xml:space="preserve"> </t>
        </is>
      </c>
      <c r="G22" s="4" t="inlineStr">
        <is>
          <t xml:space="preserve"> </t>
        </is>
      </c>
      <c r="H22" s="5" t="n">
        <v>1662</v>
      </c>
    </row>
    <row r="23">
      <c r="A23" s="4" t="inlineStr">
        <is>
          <t>Repurchase of common stock, shares</t>
        </is>
      </c>
      <c r="B23" s="4" t="inlineStr">
        <is>
          <t xml:space="preserve"> </t>
        </is>
      </c>
      <c r="C23" s="5" t="n">
        <v>-1684537</v>
      </c>
    </row>
    <row r="24">
      <c r="A24" s="4" t="inlineStr">
        <is>
          <t>Repurchase of common stock, value</t>
        </is>
      </c>
      <c r="B24" s="4" t="inlineStr">
        <is>
          <t xml:space="preserve"> </t>
        </is>
      </c>
      <c r="C24" s="6" t="n">
        <v>-1</v>
      </c>
      <c r="D24" s="5" t="n">
        <v>-3998</v>
      </c>
      <c r="E24" s="4" t="inlineStr">
        <is>
          <t xml:space="preserve"> </t>
        </is>
      </c>
      <c r="F24" s="4" t="inlineStr">
        <is>
          <t xml:space="preserve"> </t>
        </is>
      </c>
      <c r="G24" s="4" t="inlineStr">
        <is>
          <t xml:space="preserve"> </t>
        </is>
      </c>
      <c r="H24" s="5" t="n">
        <v>-3999</v>
      </c>
    </row>
    <row r="25">
      <c r="A25" s="4" t="inlineStr">
        <is>
          <t>Dissolution of Acacia Intellectual Property Fund, L.P.</t>
        </is>
      </c>
      <c r="B25" s="4" t="inlineStr">
        <is>
          <t xml:space="preserve"> </t>
        </is>
      </c>
      <c r="C25" s="4" t="inlineStr">
        <is>
          <t xml:space="preserve"> </t>
        </is>
      </c>
      <c r="D25" s="4" t="inlineStr">
        <is>
          <t xml:space="preserve"> </t>
        </is>
      </c>
      <c r="E25" s="5" t="n">
        <v>1920</v>
      </c>
      <c r="F25" s="5" t="n">
        <v>-496</v>
      </c>
      <c r="G25" s="5" t="n">
        <v>-1424</v>
      </c>
      <c r="H25" s="4" t="inlineStr">
        <is>
          <t xml:space="preserve"> </t>
        </is>
      </c>
    </row>
    <row r="26">
      <c r="A26" s="4" t="inlineStr">
        <is>
          <t>Distributions to noncontrolling interests in subsidiaries</t>
        </is>
      </c>
      <c r="G26" s="5" t="n">
        <v>-409</v>
      </c>
      <c r="H26" s="5" t="n">
        <v>-409</v>
      </c>
    </row>
    <row r="27">
      <c r="A27" s="4" t="inlineStr">
        <is>
          <t>Acquisition of MalinJ1</t>
        </is>
      </c>
      <c r="B27" s="4" t="inlineStr">
        <is>
          <t xml:space="preserve"> </t>
        </is>
      </c>
      <c r="C27" s="4" t="inlineStr">
        <is>
          <t xml:space="preserve"> </t>
        </is>
      </c>
      <c r="D27" s="4" t="inlineStr">
        <is>
          <t xml:space="preserve"> </t>
        </is>
      </c>
      <c r="E27" s="4" t="inlineStr">
        <is>
          <t xml:space="preserve"> </t>
        </is>
      </c>
      <c r="F27" s="4" t="inlineStr">
        <is>
          <t xml:space="preserve"> </t>
        </is>
      </c>
      <c r="G27" s="5" t="n">
        <v>11042</v>
      </c>
      <c r="H27" s="5" t="n">
        <v>11042</v>
      </c>
    </row>
    <row r="28">
      <c r="A28" s="4" t="inlineStr">
        <is>
          <t>Net income (loss) attributable to noncontrolling interests in subsidiaries</t>
        </is>
      </c>
      <c r="H28" s="5" t="n">
        <v>0</v>
      </c>
    </row>
    <row r="29">
      <c r="A29" s="4" t="inlineStr">
        <is>
          <t>Ending balance, shares at Dec. 31, 2020</t>
        </is>
      </c>
      <c r="B29" s="5" t="n">
        <v>350000</v>
      </c>
      <c r="C29" s="5" t="n">
        <v>49279453</v>
      </c>
    </row>
    <row r="30">
      <c r="A30" s="4" t="inlineStr">
        <is>
          <t>Ending balance, value at Dec. 31, 2020</t>
        </is>
      </c>
      <c r="B30" s="6" t="n">
        <v>10924</v>
      </c>
      <c r="C30" s="6" t="n">
        <v>49</v>
      </c>
      <c r="D30" s="6" t="n">
        <v>-43270</v>
      </c>
      <c r="E30" s="6" t="n">
        <v>651416</v>
      </c>
      <c r="F30" s="6" t="n">
        <v>-326708</v>
      </c>
      <c r="G30" s="6" t="n">
        <v>11042</v>
      </c>
      <c r="H30" s="6" t="n">
        <v>292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9. Equity-Based Incentive Plans (Details - Option Activity - Stock Options [Member]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t>
        </is>
      </c>
      <c r="B4" s="5" t="n">
        <v>326000</v>
      </c>
    </row>
    <row r="5">
      <c r="A5" s="4" t="inlineStr">
        <is>
          <t>Number of Options Granted</t>
        </is>
      </c>
      <c r="B5" s="5" t="n">
        <v>0</v>
      </c>
      <c r="C5" s="5" t="n">
        <v>0</v>
      </c>
    </row>
    <row r="6">
      <c r="A6" s="4" t="inlineStr">
        <is>
          <t>Number of Options Exercised</t>
        </is>
      </c>
      <c r="B6" s="5" t="n">
        <v>-14000</v>
      </c>
    </row>
    <row r="7">
      <c r="A7" s="4" t="inlineStr">
        <is>
          <t>Number of Options Forfeited</t>
        </is>
      </c>
      <c r="B7" s="5" t="n">
        <v>-2000</v>
      </c>
    </row>
    <row r="8">
      <c r="A8" s="4" t="inlineStr">
        <is>
          <t>Number of Options Outstanding, Ending</t>
        </is>
      </c>
      <c r="B8" s="5" t="n">
        <v>310000</v>
      </c>
      <c r="C8" s="5" t="n">
        <v>326000</v>
      </c>
    </row>
    <row r="9">
      <c r="A9" s="4" t="inlineStr">
        <is>
          <t>Number of Options Vested</t>
        </is>
      </c>
      <c r="B9" s="5" t="n">
        <v>298000</v>
      </c>
    </row>
    <row r="10">
      <c r="A10" s="4" t="inlineStr">
        <is>
          <t>Number of Options Exercisable</t>
        </is>
      </c>
      <c r="B10" s="5" t="n">
        <v>298000</v>
      </c>
    </row>
    <row r="11">
      <c r="A11" s="3" t="inlineStr">
        <is>
          <t>Weighted Average Exercise Price</t>
        </is>
      </c>
    </row>
    <row r="12">
      <c r="A12" s="4" t="inlineStr">
        <is>
          <t>Weighted Average Exercise Price Outstanding, Beginning</t>
        </is>
      </c>
      <c r="B12" s="8" t="n">
        <v>4.38</v>
      </c>
    </row>
    <row r="13">
      <c r="A13" s="4" t="inlineStr">
        <is>
          <t>Weighted Average Exercise Price Granted</t>
        </is>
      </c>
      <c r="B13" s="4" t="inlineStr">
        <is>
          <t xml:space="preserve"> </t>
        </is>
      </c>
    </row>
    <row r="14">
      <c r="A14" s="4" t="inlineStr">
        <is>
          <t>Weighted Average Exercise Price Exercised</t>
        </is>
      </c>
      <c r="B14" s="9" t="n">
        <v>3.6</v>
      </c>
    </row>
    <row r="15">
      <c r="A15" s="4" t="inlineStr">
        <is>
          <t>Weighted Average Exercise Price Forfeited</t>
        </is>
      </c>
      <c r="B15" s="10" t="n">
        <v>3.99</v>
      </c>
    </row>
    <row r="16">
      <c r="A16" s="4" t="inlineStr">
        <is>
          <t>Weighted Average Exercise Price Outstanding, Ending</t>
        </is>
      </c>
      <c r="B16" s="10" t="n">
        <v>4.41</v>
      </c>
      <c r="C16" s="8" t="n">
        <v>4.38</v>
      </c>
    </row>
    <row r="17">
      <c r="A17" s="4" t="inlineStr">
        <is>
          <t>Weighted Average Exercise Price Vested</t>
        </is>
      </c>
      <c r="B17" s="10" t="n">
        <v>4.44</v>
      </c>
    </row>
    <row r="18">
      <c r="A18" s="4" t="inlineStr">
        <is>
          <t>Weighted Average Exercise Price Exercisable</t>
        </is>
      </c>
      <c r="B18" s="8" t="n">
        <v>4.44</v>
      </c>
    </row>
    <row r="19">
      <c r="A19" s="3" t="inlineStr">
        <is>
          <t>Remaining Contractual Term</t>
        </is>
      </c>
    </row>
    <row r="20">
      <c r="A20" s="4" t="inlineStr">
        <is>
          <t>Options Outstanding</t>
        </is>
      </c>
      <c r="B20" s="4" t="inlineStr">
        <is>
          <t>2 years 2 months 12 days</t>
        </is>
      </c>
    </row>
    <row r="21">
      <c r="A21" s="4" t="inlineStr">
        <is>
          <t>Options Vested</t>
        </is>
      </c>
      <c r="B21" s="4" t="inlineStr">
        <is>
          <t>2 years 1 month 6 days</t>
        </is>
      </c>
    </row>
    <row r="22">
      <c r="A22" s="4" t="inlineStr">
        <is>
          <t>Options Exercisable</t>
        </is>
      </c>
      <c r="B22" s="4" t="inlineStr">
        <is>
          <t>2 years 1 month 6 days</t>
        </is>
      </c>
    </row>
    <row r="23">
      <c r="A23" s="3" t="inlineStr">
        <is>
          <t>Aggregate Intrinsic Value</t>
        </is>
      </c>
    </row>
    <row r="24">
      <c r="A24" s="4" t="inlineStr">
        <is>
          <t>Aggregate intrinsic value options outstanding</t>
        </is>
      </c>
      <c r="B24" s="6" t="n">
        <v>0</v>
      </c>
    </row>
    <row r="25">
      <c r="A25" s="4" t="inlineStr">
        <is>
          <t>Aggregate intrinsic value options vested</t>
        </is>
      </c>
      <c r="B25" s="5" t="n">
        <v>0</v>
      </c>
    </row>
    <row r="26">
      <c r="A26" s="4" t="inlineStr">
        <is>
          <t>Aggregate intrinsic value options exercisable</t>
        </is>
      </c>
      <c r="B2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9. Equity-Based Incentive Plans (Details - Nonvested Restricted Stock Activity) - Restricted Stock [Member]</t>
        </is>
      </c>
      <c r="B1" s="2" t="inlineStr">
        <is>
          <t>12 Months Ended</t>
        </is>
      </c>
    </row>
    <row r="2">
      <c r="B2" s="2" t="inlineStr">
        <is>
          <t>Dec. 31, 2020$ / sharesshares</t>
        </is>
      </c>
    </row>
    <row r="3">
      <c r="A3" s="3" t="inlineStr">
        <is>
          <t>Number of Nonvested Shares</t>
        </is>
      </c>
    </row>
    <row r="4">
      <c r="A4" s="4" t="inlineStr">
        <is>
          <t>Number of Nonvested Shares Outstanding, Beginning | shares</t>
        </is>
      </c>
      <c r="B4" s="5" t="n">
        <v>476000</v>
      </c>
    </row>
    <row r="5">
      <c r="A5" s="4" t="inlineStr">
        <is>
          <t>Number of Nonvested Shares Granted | shares</t>
        </is>
      </c>
      <c r="B5" s="5" t="n">
        <v>592000</v>
      </c>
    </row>
    <row r="6">
      <c r="A6" s="4" t="inlineStr">
        <is>
          <t>Number of Nonvested Shares Vested | shares</t>
        </is>
      </c>
      <c r="B6" s="5" t="n">
        <v>-353000</v>
      </c>
    </row>
    <row r="7">
      <c r="A7" s="4" t="inlineStr">
        <is>
          <t>Number of Nonvested Shares Cancelled | shares</t>
        </is>
      </c>
      <c r="B7" s="5" t="n">
        <v>-31000</v>
      </c>
    </row>
    <row r="8">
      <c r="A8" s="4" t="inlineStr">
        <is>
          <t>Number of Nonvested Shares Outstanding, Ending | shares</t>
        </is>
      </c>
      <c r="B8" s="5" t="n">
        <v>684000</v>
      </c>
    </row>
    <row r="9">
      <c r="A9" s="3" t="inlineStr">
        <is>
          <t>Weighted Average Exercise Price</t>
        </is>
      </c>
    </row>
    <row r="10">
      <c r="A10" s="4" t="inlineStr">
        <is>
          <t>Weighted Average Exercise Price Outstanding, Beginning | $ / shares</t>
        </is>
      </c>
      <c r="B10" s="4" t="inlineStr">
        <is>
          <t xml:space="preserve"> </t>
        </is>
      </c>
    </row>
    <row r="11">
      <c r="A11" s="4" t="inlineStr">
        <is>
          <t>Weighted Average Exercise Price Granted | $ / shares</t>
        </is>
      </c>
      <c r="B11" s="10" t="n">
        <v>3.52</v>
      </c>
    </row>
    <row r="12">
      <c r="A12" s="4" t="inlineStr">
        <is>
          <t>Weighted Average Exercise Price Vested | $ / shares</t>
        </is>
      </c>
      <c r="B12" s="10" t="n">
        <v>3.12</v>
      </c>
    </row>
    <row r="13">
      <c r="A13" s="4" t="inlineStr">
        <is>
          <t>Weighted Average Exercise Price Cancelled | $ / shares</t>
        </is>
      </c>
      <c r="B13" s="10" t="n">
        <v>2.85</v>
      </c>
    </row>
    <row r="14">
      <c r="A14" s="4" t="inlineStr">
        <is>
          <t>Weighted Average Exercise Price Outstanding, Ending | $ / shares</t>
        </is>
      </c>
      <c r="B14" s="8" t="n">
        <v>3.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9. Equity-Based Incentive Plans (Details - Restricted Stock Units Activity) - Restricted Stock Units R S U [Member]</t>
        </is>
      </c>
      <c r="B1" s="2" t="inlineStr">
        <is>
          <t>12 Months Ended</t>
        </is>
      </c>
    </row>
    <row r="2">
      <c r="B2" s="2" t="inlineStr">
        <is>
          <t>Dec. 31, 2020$ / sharesshares</t>
        </is>
      </c>
    </row>
    <row r="3">
      <c r="A3" s="3" t="inlineStr">
        <is>
          <t>Restricted Shares</t>
        </is>
      </c>
    </row>
    <row r="4">
      <c r="A4" s="4" t="inlineStr">
        <is>
          <t>Nonvested restricted stock outstanding, beginning balance | shares</t>
        </is>
      </c>
      <c r="B4" s="5" t="n">
        <v>900000</v>
      </c>
    </row>
    <row r="5">
      <c r="A5" s="4" t="inlineStr">
        <is>
          <t>Restricted stock granted | shares</t>
        </is>
      </c>
      <c r="B5" s="5" t="n">
        <v>166500</v>
      </c>
    </row>
    <row r="6">
      <c r="A6" s="4" t="inlineStr">
        <is>
          <t>Restricted stock vested | shares</t>
        </is>
      </c>
      <c r="B6" s="5" t="n">
        <v>0</v>
      </c>
    </row>
    <row r="7">
      <c r="A7" s="4" t="inlineStr">
        <is>
          <t>Restricted stock cancelled | shares</t>
        </is>
      </c>
      <c r="B7" s="5" t="n">
        <v>-80000</v>
      </c>
    </row>
    <row r="8">
      <c r="A8" s="4" t="inlineStr">
        <is>
          <t>Nonvested restricted stock outstanding, ending balance | shares</t>
        </is>
      </c>
      <c r="B8" s="5" t="n">
        <v>986500</v>
      </c>
    </row>
    <row r="9">
      <c r="A9" s="4" t="inlineStr">
        <is>
          <t>Vested restricted stock outstanding | shares</t>
        </is>
      </c>
      <c r="B9" s="5" t="n">
        <v>14000</v>
      </c>
    </row>
    <row r="10">
      <c r="A10" s="3" t="inlineStr">
        <is>
          <t>Weighted Average Grant Date Fair Value Per Share</t>
        </is>
      </c>
    </row>
    <row r="11">
      <c r="A11" s="4" t="inlineStr">
        <is>
          <t>Weighted Average Exercise Price Outstanding, Beginning | $ / shares</t>
        </is>
      </c>
      <c r="B11" s="8" t="n">
        <v>1.42</v>
      </c>
    </row>
    <row r="12">
      <c r="A12" s="4" t="inlineStr">
        <is>
          <t>Restricted stock granted | $ / shares</t>
        </is>
      </c>
      <c r="B12" s="10" t="n">
        <v>3.19</v>
      </c>
    </row>
    <row r="13">
      <c r="A13" s="4" t="inlineStr">
        <is>
          <t>Restricted stock vested | $ / shares</t>
        </is>
      </c>
      <c r="B13" s="4" t="inlineStr">
        <is>
          <t xml:space="preserve"> </t>
        </is>
      </c>
    </row>
    <row r="14">
      <c r="A14" s="4" t="inlineStr">
        <is>
          <t>Restricted stock cancelled | $ / shares</t>
        </is>
      </c>
      <c r="B14" s="10" t="n">
        <v>3.19</v>
      </c>
    </row>
    <row r="15">
      <c r="A15" s="4" t="inlineStr">
        <is>
          <t>Weighted Average Exercise Price Outstanding, Ending | $ / shares</t>
        </is>
      </c>
      <c r="B15" s="10" t="n">
        <v>1.58</v>
      </c>
    </row>
    <row r="16">
      <c r="A16" s="4" t="inlineStr">
        <is>
          <t>Vested restricted stock outstanding | $ / shares</t>
        </is>
      </c>
      <c r="B16" s="8" t="n">
        <v>16.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Equity-Based Incentive Plans (Details - Share-based Compensation) - USD ($) $ in Thousands</t>
        </is>
      </c>
      <c r="B1" s="2" t="inlineStr">
        <is>
          <t>12 Months Ended</t>
        </is>
      </c>
    </row>
    <row r="2">
      <c r="B2" s="2" t="inlineStr">
        <is>
          <t>Dec. 31, 2020</t>
        </is>
      </c>
      <c r="C2" s="2" t="inlineStr">
        <is>
          <t>Dec. 31, 2019</t>
        </is>
      </c>
    </row>
    <row r="3">
      <c r="A3" s="4" t="inlineStr">
        <is>
          <t>Share-based compensation expense</t>
        </is>
      </c>
      <c r="B3" s="6" t="n">
        <v>1662</v>
      </c>
      <c r="C3" s="6" t="n">
        <v>1075</v>
      </c>
    </row>
    <row r="4">
      <c r="A4" s="4" t="inlineStr">
        <is>
          <t>Restricted Stock [Member] | Time Based Service [Member]</t>
        </is>
      </c>
    </row>
    <row r="5">
      <c r="A5" s="4" t="inlineStr">
        <is>
          <t>Share-based compensation expense</t>
        </is>
      </c>
      <c r="B5" s="5" t="n">
        <v>1155</v>
      </c>
      <c r="C5" s="5" t="n">
        <v>907</v>
      </c>
    </row>
    <row r="6">
      <c r="A6" s="4" t="inlineStr">
        <is>
          <t>Restricted Stock Units R S U [Member] | Time Based Service [Member]</t>
        </is>
      </c>
    </row>
    <row r="7">
      <c r="A7" s="4" t="inlineStr">
        <is>
          <t>Share-based compensation expense</t>
        </is>
      </c>
      <c r="B7" s="5" t="n">
        <v>43</v>
      </c>
      <c r="C7" s="5" t="n">
        <v>0</v>
      </c>
    </row>
    <row r="8">
      <c r="A8" s="4" t="inlineStr">
        <is>
          <t>Restricted Stock Units R S U [Member] | Market Based [Member]</t>
        </is>
      </c>
    </row>
    <row r="9">
      <c r="A9" s="4" t="inlineStr">
        <is>
          <t>Share-based compensation expense</t>
        </is>
      </c>
      <c r="B9" s="5" t="n">
        <v>427</v>
      </c>
      <c r="C9" s="5" t="n">
        <v>140</v>
      </c>
    </row>
    <row r="10">
      <c r="A10" s="4" t="inlineStr">
        <is>
          <t>Stock Options [Member] | Time Based Service [Member]</t>
        </is>
      </c>
    </row>
    <row r="11">
      <c r="A11" s="4" t="inlineStr">
        <is>
          <t>Share-based compensation expense</t>
        </is>
      </c>
      <c r="B11" s="6" t="n">
        <v>37</v>
      </c>
      <c r="C11" s="6"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Equity-Based Incentive Plans (Details Narrative) - USD ($) $ / shares in Units, $ in Thousands</t>
        </is>
      </c>
      <c r="B1" s="2" t="inlineStr">
        <is>
          <t>12 Months Ended</t>
        </is>
      </c>
    </row>
    <row r="2">
      <c r="B2" s="2" t="inlineStr">
        <is>
          <t>Dec. 31, 2020</t>
        </is>
      </c>
      <c r="C2" s="2" t="inlineStr">
        <is>
          <t>Dec. 31, 2019</t>
        </is>
      </c>
    </row>
    <row r="3">
      <c r="A3" s="4" t="inlineStr">
        <is>
          <t>Stock Options [Member]</t>
        </is>
      </c>
    </row>
    <row r="4">
      <c r="A4" s="4" t="inlineStr">
        <is>
          <t>Intrinsic value of options exercised</t>
        </is>
      </c>
      <c r="B4" s="6" t="n">
        <v>7</v>
      </c>
      <c r="C4" s="6" t="n">
        <v>4</v>
      </c>
    </row>
    <row r="5">
      <c r="A5" s="4" t="inlineStr">
        <is>
          <t>Intrinsic value of options vested</t>
        </is>
      </c>
      <c r="B5" s="6" t="n">
        <v>8</v>
      </c>
    </row>
    <row r="6">
      <c r="A6" s="4" t="inlineStr">
        <is>
          <t>Options granted, shares</t>
        </is>
      </c>
      <c r="B6" s="5" t="n">
        <v>0</v>
      </c>
      <c r="C6" s="5" t="n">
        <v>0</v>
      </c>
    </row>
    <row r="7">
      <c r="A7" s="4" t="inlineStr">
        <is>
          <t>Fair value of options vested</t>
        </is>
      </c>
      <c r="B7" s="6" t="n">
        <v>54</v>
      </c>
      <c r="C7" s="6" t="n">
        <v>294</v>
      </c>
    </row>
    <row r="8">
      <c r="A8" s="4" t="inlineStr">
        <is>
          <t>Unrecognized compensation expense</t>
        </is>
      </c>
      <c r="B8" s="6" t="n">
        <v>9</v>
      </c>
    </row>
    <row r="9">
      <c r="A9" s="4" t="inlineStr">
        <is>
          <t>Unrecognized compensation expense period for recognition</t>
        </is>
      </c>
      <c r="B9" s="4" t="inlineStr">
        <is>
          <t>4 months</t>
        </is>
      </c>
    </row>
    <row r="10">
      <c r="A10" s="4" t="inlineStr">
        <is>
          <t>Restricted Stock [Member] | Non-Vested [Member]</t>
        </is>
      </c>
    </row>
    <row r="11">
      <c r="A11" s="4" t="inlineStr">
        <is>
          <t>Unrecognized compensation expense</t>
        </is>
      </c>
      <c r="B11" s="6" t="n">
        <v>2023</v>
      </c>
    </row>
    <row r="12">
      <c r="A12" s="4" t="inlineStr">
        <is>
          <t>Unrecognized compensation expense period for recognition</t>
        </is>
      </c>
      <c r="B12" s="4" t="inlineStr">
        <is>
          <t>2 years</t>
        </is>
      </c>
    </row>
    <row r="13">
      <c r="A13" s="4" t="inlineStr">
        <is>
          <t>Weighted-average grant date fair value per share</t>
        </is>
      </c>
      <c r="B13" s="8" t="n">
        <v>3.38</v>
      </c>
      <c r="C13" s="8" t="n">
        <v>2.98</v>
      </c>
    </row>
    <row r="14">
      <c r="A14" s="4" t="inlineStr">
        <is>
          <t>Fair value of other than options vested</t>
        </is>
      </c>
      <c r="B14" s="6" t="n">
        <v>1101</v>
      </c>
      <c r="C14" s="6" t="n">
        <v>672</v>
      </c>
    </row>
    <row r="15">
      <c r="A15" s="4" t="inlineStr">
        <is>
          <t>Restricted Stock Units R S U [Member]</t>
        </is>
      </c>
    </row>
    <row r="16">
      <c r="A16" s="4" t="inlineStr">
        <is>
          <t>Fair value of options vested</t>
        </is>
      </c>
      <c r="B16" s="5" t="n">
        <v>0</v>
      </c>
      <c r="C16" s="6" t="n">
        <v>0</v>
      </c>
    </row>
    <row r="17">
      <c r="A17" s="4" t="inlineStr">
        <is>
          <t>Unrecognized compensation expense</t>
        </is>
      </c>
      <c r="B17" s="6" t="n">
        <v>936</v>
      </c>
    </row>
    <row r="18">
      <c r="A18" s="4" t="inlineStr">
        <is>
          <t>Unrecognized compensation expense period for recognition</t>
        </is>
      </c>
      <c r="C18" s="4" t="inlineStr">
        <is>
          <t>2 years</t>
        </is>
      </c>
    </row>
    <row r="19">
      <c r="A19" s="4" t="inlineStr">
        <is>
          <t>Weighted-average grant date fair value per share</t>
        </is>
      </c>
      <c r="B19" s="8" t="n">
        <v>3.19</v>
      </c>
      <c r="C19" s="4" t="inlineStr">
        <is>
          <t xml:space="preserve"> </t>
        </is>
      </c>
    </row>
    <row r="20">
      <c r="A20" s="4" t="inlineStr">
        <is>
          <t>Fair value of other than options vested</t>
        </is>
      </c>
      <c r="B20" s="6" t="n">
        <v>240</v>
      </c>
      <c r="C20" s="6" t="n">
        <v>40</v>
      </c>
    </row>
    <row r="21">
      <c r="A21" s="4" t="inlineStr">
        <is>
          <t>Fair value of restricted stock units granted</t>
        </is>
      </c>
      <c r="B21" s="5" t="n">
        <v>276</v>
      </c>
      <c r="C21" s="6" t="n">
        <v>1280</v>
      </c>
    </row>
    <row r="22">
      <c r="A22" s="4" t="inlineStr">
        <is>
          <t>Profits Interests [Member]</t>
        </is>
      </c>
    </row>
    <row r="23">
      <c r="A23" s="4" t="inlineStr">
        <is>
          <t>Fair value of profits interests</t>
        </is>
      </c>
      <c r="B23" s="6" t="n">
        <v>591</v>
      </c>
    </row>
    <row r="24">
      <c r="A24" s="4" t="inlineStr">
        <is>
          <t>2016 Plan [Member]</t>
        </is>
      </c>
    </row>
    <row r="25">
      <c r="A25" s="4" t="inlineStr">
        <is>
          <t>Shares available for grant</t>
        </is>
      </c>
      <c r="B25" s="5" t="n">
        <v>4068308</v>
      </c>
    </row>
    <row r="26">
      <c r="A26" s="4" t="inlineStr">
        <is>
          <t>All Plans [Member]</t>
        </is>
      </c>
    </row>
    <row r="27">
      <c r="A27" s="4" t="inlineStr">
        <is>
          <t>Shares available for grant</t>
        </is>
      </c>
      <c r="B27" s="5" t="n">
        <v>65094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0. Commitments and Contingencies (Details) - USD ($) $ in Thousands</t>
        </is>
      </c>
      <c r="B1" s="2" t="inlineStr">
        <is>
          <t>Dec. 31, 2020</t>
        </is>
      </c>
      <c r="C1" s="2" t="inlineStr">
        <is>
          <t>Dec. 31, 2019</t>
        </is>
      </c>
    </row>
    <row r="2">
      <c r="A2" s="3" t="inlineStr">
        <is>
          <t>Commitments and Contingencies Disclosure [Abstract]</t>
        </is>
      </c>
    </row>
    <row r="3">
      <c r="A3" s="4" t="inlineStr">
        <is>
          <t>2021</t>
        </is>
      </c>
      <c r="B3" s="6" t="n">
        <v>588</v>
      </c>
    </row>
    <row r="4">
      <c r="A4" s="4" t="inlineStr">
        <is>
          <t>2022</t>
        </is>
      </c>
      <c r="B4" s="5" t="n">
        <v>370</v>
      </c>
    </row>
    <row r="5">
      <c r="A5" s="4" t="inlineStr">
        <is>
          <t>2023</t>
        </is>
      </c>
      <c r="B5" s="5" t="n">
        <v>364</v>
      </c>
    </row>
    <row r="6">
      <c r="A6" s="4" t="inlineStr">
        <is>
          <t>2024</t>
        </is>
      </c>
      <c r="B6" s="5" t="n">
        <v>218</v>
      </c>
    </row>
    <row r="7">
      <c r="A7" s="4" t="inlineStr">
        <is>
          <t>Thereafter</t>
        </is>
      </c>
      <c r="B7" s="5" t="n">
        <v>0</v>
      </c>
    </row>
    <row r="8">
      <c r="A8" s="4" t="inlineStr">
        <is>
          <t>Total minimum payments</t>
        </is>
      </c>
      <c r="B8" s="5" t="n">
        <v>1540</v>
      </c>
    </row>
    <row r="9">
      <c r="A9" s="4" t="inlineStr">
        <is>
          <t>Less: short-term lease liabilities</t>
        </is>
      </c>
      <c r="B9" s="5" t="n">
        <v>-589</v>
      </c>
      <c r="C9" s="6" t="n">
        <v>-435</v>
      </c>
    </row>
    <row r="10">
      <c r="A10" s="4" t="inlineStr">
        <is>
          <t>Long-term lease liabilities</t>
        </is>
      </c>
      <c r="B10" s="6" t="n">
        <v>951</v>
      </c>
      <c r="C10" s="6" t="n">
        <v>1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0. Commitments and Contingencies (Details Narrative)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Settlement and contingency related accrual</t>
        </is>
      </c>
      <c r="B4" s="6" t="n">
        <v>308</v>
      </c>
    </row>
    <row r="5">
      <c r="A5" s="4" t="inlineStr">
        <is>
          <t>Operating lease cost</t>
        </is>
      </c>
      <c r="B5" s="6" t="n">
        <v>603</v>
      </c>
      <c r="C5" s="6" t="n">
        <v>4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Retirement Savings Plan and Executive Severance Policy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Plan expenses</t>
        </is>
      </c>
      <c r="B4" s="6" t="n">
        <v>304</v>
      </c>
      <c r="C4" s="6" t="n">
        <v>4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Supplemental Cash Flow Information (Details Narrative) - USD ($) $ in Thousands</t>
        </is>
      </c>
      <c r="B1" s="2" t="inlineStr">
        <is>
          <t>12 Months Ended</t>
        </is>
      </c>
    </row>
    <row r="2">
      <c r="B2" s="2" t="inlineStr">
        <is>
          <t>Dec. 31, 2020</t>
        </is>
      </c>
      <c r="C2" s="2" t="inlineStr">
        <is>
          <t>Dec. 31, 2019</t>
        </is>
      </c>
    </row>
    <row r="3">
      <c r="A3" s="4" t="inlineStr">
        <is>
          <t>State and Local Jurisdiction [Member]</t>
        </is>
      </c>
    </row>
    <row r="4">
      <c r="A4" s="4" t="inlineStr">
        <is>
          <t>State taxes paid</t>
        </is>
      </c>
      <c r="B4" s="6" t="n">
        <v>118</v>
      </c>
      <c r="C4" s="6" t="n">
        <v>85</v>
      </c>
    </row>
    <row r="5">
      <c r="A5" s="4" t="inlineStr">
        <is>
          <t>Foreign Country [Member]</t>
        </is>
      </c>
    </row>
    <row r="6">
      <c r="A6" s="4" t="inlineStr">
        <is>
          <t>State taxes paid</t>
        </is>
      </c>
      <c r="B6" s="6" t="n">
        <v>3600</v>
      </c>
      <c r="C6" s="6" t="n">
        <v>2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Fair Value Disclosures (Details - Fair Value on a Recurring Basis) - Fair Value, Recurring [Member] - USD ($) $ in Thousands</t>
        </is>
      </c>
      <c r="B1" s="2" t="inlineStr">
        <is>
          <t>Dec. 31, 2020</t>
        </is>
      </c>
      <c r="C1" s="2" t="inlineStr">
        <is>
          <t>Dec. 31, 2019</t>
        </is>
      </c>
    </row>
    <row r="2">
      <c r="A2" s="4" t="inlineStr">
        <is>
          <t>Assets [Member] | Fair Value, Inputs, Level 1 [Member]</t>
        </is>
      </c>
    </row>
    <row r="3">
      <c r="A3" s="4" t="inlineStr">
        <is>
          <t>Assets</t>
        </is>
      </c>
      <c r="B3" s="6" t="n">
        <v>109103</v>
      </c>
      <c r="C3" s="6" t="n">
        <v>17883</v>
      </c>
    </row>
    <row r="4">
      <c r="A4" s="4" t="inlineStr">
        <is>
          <t>Assets [Member] | Fair Value, Inputs, Level 1 [Member] | Trading Securities - Equity [Member]</t>
        </is>
      </c>
    </row>
    <row r="5">
      <c r="A5" s="4" t="inlineStr">
        <is>
          <t>Assets</t>
        </is>
      </c>
      <c r="B5" s="5" t="n">
        <v>109103</v>
      </c>
      <c r="C5" s="5" t="n">
        <v>17140</v>
      </c>
    </row>
    <row r="6">
      <c r="A6" s="4" t="inlineStr">
        <is>
          <t>Assets [Member] | Fair Value, Inputs, Level 1 [Member] | Investment at fair value - warrants [Member]</t>
        </is>
      </c>
    </row>
    <row r="7">
      <c r="A7" s="4" t="inlineStr">
        <is>
          <t>Assets</t>
        </is>
      </c>
      <c r="B7" s="5" t="n">
        <v>0</v>
      </c>
      <c r="C7" s="5" t="n">
        <v>0</v>
      </c>
    </row>
    <row r="8">
      <c r="A8" s="4" t="inlineStr">
        <is>
          <t>Assets [Member] | Fair Value, Inputs, Level 1 [Member] | Trading Securities - Debt [Member]</t>
        </is>
      </c>
    </row>
    <row r="9">
      <c r="A9" s="4" t="inlineStr">
        <is>
          <t>Assets</t>
        </is>
      </c>
      <c r="C9" s="5" t="n">
        <v>0</v>
      </c>
    </row>
    <row r="10">
      <c r="A10" s="4" t="inlineStr">
        <is>
          <t>Assets [Member] | Fair Value, Inputs, Level 1 [Member] | Investment at fair value - common stock [Member]</t>
        </is>
      </c>
    </row>
    <row r="11">
      <c r="A11" s="4" t="inlineStr">
        <is>
          <t>Assets</t>
        </is>
      </c>
      <c r="C11" s="5" t="n">
        <v>743</v>
      </c>
    </row>
    <row r="12">
      <c r="A12" s="4" t="inlineStr">
        <is>
          <t>Assets [Member] | Fair Value, Inputs, Level 2 [Member]</t>
        </is>
      </c>
    </row>
    <row r="13">
      <c r="A13" s="4" t="inlineStr">
        <is>
          <t>Assets</t>
        </is>
      </c>
      <c r="B13" s="5" t="n">
        <v>2752</v>
      </c>
      <c r="C13" s="5" t="n">
        <v>94600</v>
      </c>
    </row>
    <row r="14">
      <c r="A14" s="4" t="inlineStr">
        <is>
          <t>Assets [Member] | Fair Value, Inputs, Level 2 [Member] | Trading Securities - Equity [Member]</t>
        </is>
      </c>
    </row>
    <row r="15">
      <c r="A15" s="4" t="inlineStr">
        <is>
          <t>Assets</t>
        </is>
      </c>
      <c r="B15" s="5" t="n">
        <v>0</v>
      </c>
      <c r="C15" s="5" t="n">
        <v>0</v>
      </c>
    </row>
    <row r="16">
      <c r="A16" s="4" t="inlineStr">
        <is>
          <t>Assets [Member] | Fair Value, Inputs, Level 2 [Member] | Investment at fair value - warrants [Member]</t>
        </is>
      </c>
    </row>
    <row r="17">
      <c r="A17" s="4" t="inlineStr">
        <is>
          <t>Assets</t>
        </is>
      </c>
      <c r="B17" s="5" t="n">
        <v>2752</v>
      </c>
      <c r="C17" s="5" t="n">
        <v>757</v>
      </c>
    </row>
    <row r="18">
      <c r="A18" s="4" t="inlineStr">
        <is>
          <t>Assets [Member] | Fair Value, Inputs, Level 2 [Member] | Trading Securities - Debt [Member]</t>
        </is>
      </c>
    </row>
    <row r="19">
      <c r="A19" s="4" t="inlineStr">
        <is>
          <t>Assets</t>
        </is>
      </c>
      <c r="C19" s="5" t="n">
        <v>93843</v>
      </c>
    </row>
    <row r="20">
      <c r="A20" s="4" t="inlineStr">
        <is>
          <t>Assets [Member] | Fair Value, Inputs, Level 2 [Member] | Investment at fair value - common stock [Member]</t>
        </is>
      </c>
    </row>
    <row r="21">
      <c r="A21" s="4" t="inlineStr">
        <is>
          <t>Assets</t>
        </is>
      </c>
      <c r="C21" s="5" t="n">
        <v>0</v>
      </c>
    </row>
    <row r="22">
      <c r="A22" s="4" t="inlineStr">
        <is>
          <t>Assets [Member] | Fair Value, Inputs, Level 3 [Member]</t>
        </is>
      </c>
    </row>
    <row r="23">
      <c r="A23" s="4" t="inlineStr">
        <is>
          <t>Assets</t>
        </is>
      </c>
      <c r="B23" s="5" t="n">
        <v>0</v>
      </c>
      <c r="C23" s="5" t="n">
        <v>0</v>
      </c>
    </row>
    <row r="24">
      <c r="A24" s="4" t="inlineStr">
        <is>
          <t>Assets [Member] | Fair Value, Inputs, Level 3 [Member] | Trading Securities - Equity [Member]</t>
        </is>
      </c>
    </row>
    <row r="25">
      <c r="A25" s="4" t="inlineStr">
        <is>
          <t>Assets</t>
        </is>
      </c>
      <c r="B25" s="5" t="n">
        <v>0</v>
      </c>
      <c r="C25" s="5" t="n">
        <v>0</v>
      </c>
    </row>
    <row r="26">
      <c r="A26" s="4" t="inlineStr">
        <is>
          <t>Assets [Member] | Fair Value, Inputs, Level 3 [Member] | Investment at fair value - warrants [Member]</t>
        </is>
      </c>
    </row>
    <row r="27">
      <c r="A27" s="4" t="inlineStr">
        <is>
          <t>Assets</t>
        </is>
      </c>
      <c r="B27" s="5" t="n">
        <v>0</v>
      </c>
      <c r="C27" s="5" t="n">
        <v>0</v>
      </c>
    </row>
    <row r="28">
      <c r="A28" s="4" t="inlineStr">
        <is>
          <t>Assets [Member] | Fair Value, Inputs, Level 3 [Member] | Trading Securities - Debt [Member]</t>
        </is>
      </c>
    </row>
    <row r="29">
      <c r="A29" s="4" t="inlineStr">
        <is>
          <t>Assets</t>
        </is>
      </c>
      <c r="C29" s="5" t="n">
        <v>0</v>
      </c>
    </row>
    <row r="30">
      <c r="A30" s="4" t="inlineStr">
        <is>
          <t>Assets [Member] | Fair Value, Inputs, Level 3 [Member] | Investment at fair value - common stock [Member]</t>
        </is>
      </c>
    </row>
    <row r="31">
      <c r="A31" s="4" t="inlineStr">
        <is>
          <t>Assets</t>
        </is>
      </c>
      <c r="C31" s="5" t="n">
        <v>0</v>
      </c>
    </row>
    <row r="32">
      <c r="A32" s="4" t="inlineStr">
        <is>
          <t>Liability [Member] | Fair Value, Inputs, Level 1 [Member]</t>
        </is>
      </c>
    </row>
    <row r="33">
      <c r="A33" s="4" t="inlineStr">
        <is>
          <t>Liabilities</t>
        </is>
      </c>
      <c r="B33" s="5" t="n">
        <v>0</v>
      </c>
      <c r="C33" s="5" t="n">
        <v>0</v>
      </c>
    </row>
    <row r="34">
      <c r="A34" s="4" t="inlineStr">
        <is>
          <t>Liability [Member] | Fair Value, Inputs, Level 1 [Member] | Series A Warrants [Member]</t>
        </is>
      </c>
    </row>
    <row r="35">
      <c r="A35" s="4" t="inlineStr">
        <is>
          <t>Liabilities</t>
        </is>
      </c>
      <c r="B35" s="5" t="n">
        <v>0</v>
      </c>
      <c r="C35" s="5" t="n">
        <v>0</v>
      </c>
    </row>
    <row r="36">
      <c r="A36" s="4" t="inlineStr">
        <is>
          <t>Liability [Member] | Fair Value, Inputs, Level 1 [Member] | Series B Warrants [Member]</t>
        </is>
      </c>
    </row>
    <row r="37">
      <c r="A37" s="4" t="inlineStr">
        <is>
          <t>Liabilities</t>
        </is>
      </c>
      <c r="B37" s="5" t="n">
        <v>0</v>
      </c>
    </row>
    <row r="38">
      <c r="A38" s="4" t="inlineStr">
        <is>
          <t>Liability [Member] | Fair Value, Inputs, Level 1 [Member] | Embedded Derivative Liability [Member]</t>
        </is>
      </c>
    </row>
    <row r="39">
      <c r="A39" s="4" t="inlineStr">
        <is>
          <t>Liabilities</t>
        </is>
      </c>
      <c r="B39" s="5" t="n">
        <v>0</v>
      </c>
      <c r="C39" s="5" t="n">
        <v>0</v>
      </c>
    </row>
    <row r="40">
      <c r="A40" s="4" t="inlineStr">
        <is>
          <t>Liability [Member] | Fair Value, Inputs, Level 2 [Member]</t>
        </is>
      </c>
    </row>
    <row r="41">
      <c r="A41" s="4" t="inlineStr">
        <is>
          <t>Liabilities</t>
        </is>
      </c>
      <c r="B41" s="5" t="n">
        <v>6640</v>
      </c>
      <c r="C41" s="5" t="n">
        <v>3568</v>
      </c>
    </row>
    <row r="42">
      <c r="A42" s="4" t="inlineStr">
        <is>
          <t>Liability [Member] | Fair Value, Inputs, Level 2 [Member] | Series A Warrants [Member]</t>
        </is>
      </c>
    </row>
    <row r="43">
      <c r="A43" s="4" t="inlineStr">
        <is>
          <t>Liabilities</t>
        </is>
      </c>
      <c r="B43" s="5" t="n">
        <v>6640</v>
      </c>
      <c r="C43" s="5" t="n">
        <v>3568</v>
      </c>
    </row>
    <row r="44">
      <c r="A44" s="4" t="inlineStr">
        <is>
          <t>Liability [Member] | Fair Value, Inputs, Level 2 [Member] | Series B Warrants [Member]</t>
        </is>
      </c>
    </row>
    <row r="45">
      <c r="A45" s="4" t="inlineStr">
        <is>
          <t>Liabilities</t>
        </is>
      </c>
      <c r="B45" s="5" t="n">
        <v>0</v>
      </c>
    </row>
    <row r="46">
      <c r="A46" s="4" t="inlineStr">
        <is>
          <t>Liability [Member] | Fair Value, Inputs, Level 2 [Member] | Embedded Derivative Liability [Member]</t>
        </is>
      </c>
    </row>
    <row r="47">
      <c r="A47" s="4" t="inlineStr">
        <is>
          <t>Liabilities</t>
        </is>
      </c>
      <c r="B47" s="5" t="n">
        <v>0</v>
      </c>
      <c r="C47" s="5" t="n">
        <v>0</v>
      </c>
    </row>
    <row r="48">
      <c r="A48" s="4" t="inlineStr">
        <is>
          <t>Liability [Member] | Fair Value, Inputs, Level 3 [Member]</t>
        </is>
      </c>
    </row>
    <row r="49">
      <c r="A49" s="4" t="inlineStr">
        <is>
          <t>Liabilities</t>
        </is>
      </c>
      <c r="B49" s="5" t="n">
        <v>79069</v>
      </c>
      <c r="C49" s="5" t="n">
        <v>17974</v>
      </c>
    </row>
    <row r="50">
      <c r="A50" s="4" t="inlineStr">
        <is>
          <t>Liability [Member] | Fair Value, Inputs, Level 3 [Member] | Series A Warrants [Member]</t>
        </is>
      </c>
    </row>
    <row r="51">
      <c r="A51" s="4" t="inlineStr">
        <is>
          <t>Liabilities</t>
        </is>
      </c>
      <c r="B51" s="5" t="n">
        <v>0</v>
      </c>
      <c r="C51" s="5" t="n">
        <v>0</v>
      </c>
    </row>
    <row r="52">
      <c r="A52" s="4" t="inlineStr">
        <is>
          <t>Liability [Member] | Fair Value, Inputs, Level 3 [Member] | Series B Warrants [Member]</t>
        </is>
      </c>
    </row>
    <row r="53">
      <c r="A53" s="4" t="inlineStr">
        <is>
          <t>Liabilities</t>
        </is>
      </c>
      <c r="B53" s="5" t="n">
        <v>52341</v>
      </c>
    </row>
    <row r="54">
      <c r="A54" s="4" t="inlineStr">
        <is>
          <t>Liability [Member] | Fair Value, Inputs, Level 3 [Member] | Embedded Derivative Liability [Member]</t>
        </is>
      </c>
    </row>
    <row r="55">
      <c r="A55" s="4" t="inlineStr">
        <is>
          <t>Liabilities</t>
        </is>
      </c>
      <c r="B55" s="6" t="n">
        <v>26728</v>
      </c>
      <c r="C55" s="6" t="n">
        <v>17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 including noncontrolling interests in subsidiaries</t>
        </is>
      </c>
      <c r="B4" s="6" t="n">
        <v>113444</v>
      </c>
      <c r="C4" s="6" t="n">
        <v>-17129</v>
      </c>
    </row>
    <row r="5">
      <c r="A5" s="3" t="inlineStr">
        <is>
          <t>Adjustments to reconcile net income (loss) including noncontrolling interests in subsidiaries to net cash provided by (used in) operating activities:</t>
        </is>
      </c>
    </row>
    <row r="6">
      <c r="A6" s="4" t="inlineStr">
        <is>
          <t>Change in fair value of investment, net (Note 6)</t>
        </is>
      </c>
      <c r="B6" s="5" t="n">
        <v>-5474</v>
      </c>
      <c r="C6" s="5" t="n">
        <v>-9899</v>
      </c>
    </row>
    <row r="7">
      <c r="A7" s="4" t="inlineStr">
        <is>
          <t>Loss (gain) on sale of investment (Note 6)</t>
        </is>
      </c>
      <c r="B7" s="5" t="n">
        <v>-8187</v>
      </c>
      <c r="C7" s="5" t="n">
        <v>9230</v>
      </c>
    </row>
    <row r="8">
      <c r="A8" s="4" t="inlineStr">
        <is>
          <t>Impairment of other investment</t>
        </is>
      </c>
      <c r="B8" s="5" t="n">
        <v>0</v>
      </c>
      <c r="C8" s="5" t="n">
        <v>8195</v>
      </c>
    </row>
    <row r="9">
      <c r="A9" s="4" t="inlineStr">
        <is>
          <t>Gain on disposal of other investment (Note 6)</t>
        </is>
      </c>
      <c r="B9" s="5" t="n">
        <v>0</v>
      </c>
      <c r="C9" s="5" t="n">
        <v>-2000</v>
      </c>
    </row>
    <row r="10">
      <c r="A10" s="4" t="inlineStr">
        <is>
          <t>Depreciation and amortization</t>
        </is>
      </c>
      <c r="B10" s="5" t="n">
        <v>4800</v>
      </c>
      <c r="C10" s="5" t="n">
        <v>3227</v>
      </c>
    </row>
    <row r="11">
      <c r="A11" s="4" t="inlineStr">
        <is>
          <t>Amortization of debt discount and issuance costs</t>
        </is>
      </c>
      <c r="B11" s="5" t="n">
        <v>2838</v>
      </c>
      <c r="C11" s="5" t="n">
        <v>0</v>
      </c>
    </row>
    <row r="12">
      <c r="A12" s="4" t="inlineStr">
        <is>
          <t>Change in fair value of Series A redeemable convertible preferred stock embedded derivative</t>
        </is>
      </c>
      <c r="B12" s="5" t="n">
        <v>8754</v>
      </c>
      <c r="C12" s="5" t="n">
        <v>-3258</v>
      </c>
    </row>
    <row r="13">
      <c r="A13" s="4" t="inlineStr">
        <is>
          <t>Change in fair value of Series A warrant</t>
        </is>
      </c>
      <c r="B13" s="5" t="n">
        <v>3072</v>
      </c>
      <c r="C13" s="5" t="n">
        <v>-1260</v>
      </c>
    </row>
    <row r="14">
      <c r="A14" s="4" t="inlineStr">
        <is>
          <t>Change in fair value of Series B warrants</t>
        </is>
      </c>
      <c r="B14" s="5" t="n">
        <v>46412</v>
      </c>
      <c r="C14" s="5" t="n">
        <v>0</v>
      </c>
    </row>
    <row r="15">
      <c r="A15" s="4" t="inlineStr">
        <is>
          <t>Non-cash stock compensation</t>
        </is>
      </c>
      <c r="B15" s="5" t="n">
        <v>1662</v>
      </c>
      <c r="C15" s="5" t="n">
        <v>1075</v>
      </c>
    </row>
    <row r="16">
      <c r="A16" s="4" t="inlineStr">
        <is>
          <t>Loss on foreign currency exchange</t>
        </is>
      </c>
      <c r="B16" s="5" t="n">
        <v>4905</v>
      </c>
      <c r="C16" s="5" t="n">
        <v>0</v>
      </c>
    </row>
    <row r="17">
      <c r="A17" s="4" t="inlineStr">
        <is>
          <t>Change in value of trading securities and equity securities - private</t>
        </is>
      </c>
      <c r="B17" s="5" t="n">
        <v>-176173</v>
      </c>
      <c r="C17" s="5" t="n">
        <v>-2241</v>
      </c>
    </row>
    <row r="18">
      <c r="A18" s="4" t="inlineStr">
        <is>
          <t>Gain on sale of trading securities</t>
        </is>
      </c>
      <c r="B18" s="5" t="n">
        <v>-7352</v>
      </c>
      <c r="C18" s="5" t="n">
        <v>0</v>
      </c>
    </row>
    <row r="19">
      <c r="A19" s="4" t="inlineStr">
        <is>
          <t>Gain on sale of prepaid investment and derivative</t>
        </is>
      </c>
      <c r="B19" s="5" t="n">
        <v>-2845</v>
      </c>
      <c r="C19" s="5" t="n">
        <v>0</v>
      </c>
    </row>
    <row r="20">
      <c r="A20" s="3" t="inlineStr">
        <is>
          <t>Changes in assets and liabilities:</t>
        </is>
      </c>
    </row>
    <row r="21">
      <c r="A21" s="4" t="inlineStr">
        <is>
          <t>Accounts receivable</t>
        </is>
      </c>
      <c r="B21" s="5" t="n">
        <v>5</v>
      </c>
      <c r="C21" s="5" t="n">
        <v>32373</v>
      </c>
    </row>
    <row r="22">
      <c r="A22" s="4" t="inlineStr">
        <is>
          <t>Prepaid expenses and other assets</t>
        </is>
      </c>
      <c r="B22" s="5" t="n">
        <v>-2919</v>
      </c>
      <c r="C22" s="5" t="n">
        <v>-220</v>
      </c>
    </row>
    <row r="23">
      <c r="A23" s="4" t="inlineStr">
        <is>
          <t>Accounts payable and accrued expenses</t>
        </is>
      </c>
      <c r="B23" s="5" t="n">
        <v>-2546</v>
      </c>
      <c r="C23" s="5" t="n">
        <v>109</v>
      </c>
    </row>
    <row r="24">
      <c r="A24" s="4" t="inlineStr">
        <is>
          <t>Royalties and contingent legal fees payable</t>
        </is>
      </c>
      <c r="B24" s="5" t="n">
        <v>-16</v>
      </c>
      <c r="C24" s="5" t="n">
        <v>-20510</v>
      </c>
    </row>
    <row r="25">
      <c r="A25" s="4" t="inlineStr">
        <is>
          <t>Net cash used in operating activities</t>
        </is>
      </c>
      <c r="B25" s="5" t="n">
        <v>-19620</v>
      </c>
      <c r="C25" s="5" t="n">
        <v>-2308</v>
      </c>
    </row>
    <row r="26">
      <c r="A26" s="3" t="inlineStr">
        <is>
          <t>Cash flows from investing activities:</t>
        </is>
      </c>
    </row>
    <row r="27">
      <c r="A27" s="4" t="inlineStr">
        <is>
          <t>Patent acquisition</t>
        </is>
      </c>
      <c r="B27" s="5" t="n">
        <v>-13780</v>
      </c>
      <c r="C27" s="5" t="n">
        <v>-4420</v>
      </c>
    </row>
    <row r="28">
      <c r="A28" s="4" t="inlineStr">
        <is>
          <t>Sale of investment at fair value (Note 6)</t>
        </is>
      </c>
      <c r="B28" s="5" t="n">
        <v>12409</v>
      </c>
      <c r="C28" s="5" t="n">
        <v>6628</v>
      </c>
    </row>
    <row r="29">
      <c r="A29" s="4" t="inlineStr">
        <is>
          <t>Sale of other investments (Note 6)</t>
        </is>
      </c>
      <c r="B29" s="5" t="n">
        <v>0</v>
      </c>
      <c r="C29" s="5" t="n">
        <v>2000</v>
      </c>
    </row>
    <row r="30">
      <c r="A30" s="4" t="inlineStr">
        <is>
          <t>Purchases of trading securities</t>
        </is>
      </c>
      <c r="B30" s="5" t="n">
        <v>-46492</v>
      </c>
      <c r="C30" s="5" t="n">
        <v>-147178</v>
      </c>
    </row>
    <row r="31">
      <c r="A31" s="4" t="inlineStr">
        <is>
          <t>Maturities and sales of trading securities</t>
        </is>
      </c>
      <c r="B31" s="5" t="n">
        <v>347332</v>
      </c>
      <c r="C31" s="5" t="n">
        <v>75090</v>
      </c>
    </row>
    <row r="32">
      <c r="A32" s="4" t="inlineStr">
        <is>
          <t>Acquisition of LF Equity Income Fund equity securities</t>
        </is>
      </c>
      <c r="B32" s="5" t="n">
        <v>-280263</v>
      </c>
      <c r="C32" s="5" t="n">
        <v>0</v>
      </c>
    </row>
    <row r="33">
      <c r="A33" s="4" t="inlineStr">
        <is>
          <t>Distributions to noncontrolling interests in operating subsidiary</t>
        </is>
      </c>
      <c r="B33" s="5" t="n">
        <v>-409</v>
      </c>
      <c r="C33" s="5" t="n">
        <v>0</v>
      </c>
    </row>
    <row r="34">
      <c r="A34" s="4" t="inlineStr">
        <is>
          <t>Purchases of property and equipment</t>
        </is>
      </c>
      <c r="B34" s="5" t="n">
        <v>-199</v>
      </c>
      <c r="C34" s="5" t="n">
        <v>-183</v>
      </c>
    </row>
    <row r="35">
      <c r="A35" s="4" t="inlineStr">
        <is>
          <t>Net cash provided by (used in) investing activities</t>
        </is>
      </c>
      <c r="B35" s="5" t="n">
        <v>18598</v>
      </c>
      <c r="C35" s="5" t="n">
        <v>-68063</v>
      </c>
    </row>
    <row r="36">
      <c r="A36" s="3" t="inlineStr">
        <is>
          <t>Cash flows from financing activities:</t>
        </is>
      </c>
    </row>
    <row r="37">
      <c r="A37" s="4" t="inlineStr">
        <is>
          <t>Repurchase of common stock</t>
        </is>
      </c>
      <c r="B37" s="5" t="n">
        <v>-3998</v>
      </c>
      <c r="C37" s="5" t="n">
        <v>0</v>
      </c>
    </row>
    <row r="38">
      <c r="A38" s="4" t="inlineStr">
        <is>
          <t>Issuance of Senior Secured Notes, net of lender fee</t>
        </is>
      </c>
      <c r="B38" s="5" t="n">
        <v>110437</v>
      </c>
      <c r="C38" s="5" t="n">
        <v>0</v>
      </c>
    </row>
    <row r="39">
      <c r="A39" s="4" t="inlineStr">
        <is>
          <t>Senior Secured Notes issuance costs paid to other parties</t>
        </is>
      </c>
      <c r="B39" s="5" t="n">
        <v>-496</v>
      </c>
      <c r="C39" s="5" t="n">
        <v>0</v>
      </c>
    </row>
    <row r="40">
      <c r="A40" s="4" t="inlineStr">
        <is>
          <t>Dividend on Series A Redeemable Convertible Preferred Stock</t>
        </is>
      </c>
      <c r="B40" s="5" t="n">
        <v>-1382</v>
      </c>
      <c r="C40" s="5" t="n">
        <v>0</v>
      </c>
    </row>
    <row r="41">
      <c r="A41" s="4" t="inlineStr">
        <is>
          <t>Issuance of Series A redeemable convertible preferred stock and Series A warrants, net of issuance costs</t>
        </is>
      </c>
      <c r="B41" s="5" t="n">
        <v>0</v>
      </c>
      <c r="C41" s="5" t="n">
        <v>33842</v>
      </c>
    </row>
    <row r="42">
      <c r="A42" s="4" t="inlineStr">
        <is>
          <t>Issuance of Series B warrants</t>
        </is>
      </c>
      <c r="B42" s="5" t="n">
        <v>4600</v>
      </c>
      <c r="C42" s="5" t="n">
        <v>0</v>
      </c>
    </row>
    <row r="43">
      <c r="A43" s="4" t="inlineStr">
        <is>
          <t>Proceeds from exercise of stock options</t>
        </is>
      </c>
      <c r="B43" s="5" t="n">
        <v>48</v>
      </c>
      <c r="C43" s="5" t="n">
        <v>79</v>
      </c>
    </row>
    <row r="44">
      <c r="A44" s="4" t="inlineStr">
        <is>
          <t>Net cash provided by financing activities</t>
        </is>
      </c>
      <c r="B44" s="5" t="n">
        <v>109209</v>
      </c>
      <c r="C44" s="5" t="n">
        <v>33921</v>
      </c>
    </row>
    <row r="45">
      <c r="A45" s="4" t="inlineStr">
        <is>
          <t>Increase (decrease) in cash and cash equivalents and restricted cash</t>
        </is>
      </c>
      <c r="B45" s="5" t="n">
        <v>108187</v>
      </c>
      <c r="C45" s="5" t="n">
        <v>-36450</v>
      </c>
    </row>
    <row r="46">
      <c r="A46" s="4" t="inlineStr">
        <is>
          <t>Cash and cash equivalents and restricted cash, beginning</t>
        </is>
      </c>
      <c r="B46" s="5" t="n">
        <v>92359</v>
      </c>
      <c r="C46" s="5" t="n">
        <v>128809</v>
      </c>
    </row>
    <row r="47">
      <c r="A47" s="4" t="inlineStr">
        <is>
          <t>Cash and cash equivalents and restricted cash, ending</t>
        </is>
      </c>
      <c r="B47" s="6" t="n">
        <v>200546</v>
      </c>
      <c r="C47" s="6" t="n">
        <v>923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Fair Value Disclosures (Details - Changes to fair value measurement Level 3) - Liability [Member] - Fair Value, Inputs, Level 3 [Member] - Fair Value, Recurring [Member] - USD ($) $ in Thousands</t>
        </is>
      </c>
      <c r="B1" s="2" t="inlineStr">
        <is>
          <t>12 Months Ended</t>
        </is>
      </c>
    </row>
    <row r="2">
      <c r="B2" s="2" t="inlineStr">
        <is>
          <t>Dec. 31, 2020</t>
        </is>
      </c>
      <c r="C2" s="2" t="inlineStr">
        <is>
          <t>Dec. 31, 2019</t>
        </is>
      </c>
    </row>
    <row r="3">
      <c r="A3" s="4" t="inlineStr">
        <is>
          <t>Series A Embedded Derivative Liability [Member]</t>
        </is>
      </c>
    </row>
    <row r="4">
      <c r="A4" s="4" t="inlineStr">
        <is>
          <t>Derivative liability, beginning balance</t>
        </is>
      </c>
      <c r="B4" s="6" t="n">
        <v>17974</v>
      </c>
      <c r="C4" s="6" t="n">
        <v>0</v>
      </c>
    </row>
    <row r="5">
      <c r="A5" s="4" t="inlineStr">
        <is>
          <t>Issuance of warrants</t>
        </is>
      </c>
      <c r="B5" s="5" t="n">
        <v>0</v>
      </c>
      <c r="C5" s="5" t="n">
        <v>21232</v>
      </c>
    </row>
    <row r="6">
      <c r="A6" s="4" t="inlineStr">
        <is>
          <t>Remeasurement to fair value</t>
        </is>
      </c>
      <c r="B6" s="5" t="n">
        <v>8754</v>
      </c>
      <c r="C6" s="5" t="n">
        <v>-3258</v>
      </c>
    </row>
    <row r="7">
      <c r="A7" s="4" t="inlineStr">
        <is>
          <t>Derviative liability, ending balance</t>
        </is>
      </c>
      <c r="B7" s="5" t="n">
        <v>26728</v>
      </c>
      <c r="C7" s="5" t="n">
        <v>17974</v>
      </c>
    </row>
    <row r="8">
      <c r="A8" s="4" t="inlineStr">
        <is>
          <t>Series B Warrants Liability [Member]</t>
        </is>
      </c>
    </row>
    <row r="9">
      <c r="A9" s="4" t="inlineStr">
        <is>
          <t>Derivative liability, beginning balance</t>
        </is>
      </c>
      <c r="B9" s="5" t="n">
        <v>0</v>
      </c>
      <c r="C9" s="5" t="n">
        <v>0</v>
      </c>
    </row>
    <row r="10">
      <c r="A10" s="4" t="inlineStr">
        <is>
          <t>Issuance of warrants</t>
        </is>
      </c>
      <c r="B10" s="5" t="n">
        <v>4600</v>
      </c>
      <c r="C10" s="5" t="n">
        <v>0</v>
      </c>
    </row>
    <row r="11">
      <c r="A11" s="4" t="inlineStr">
        <is>
          <t>Remeasurement to fair value</t>
        </is>
      </c>
      <c r="B11" s="5" t="n">
        <v>47741</v>
      </c>
      <c r="C11" s="5" t="n">
        <v>0</v>
      </c>
    </row>
    <row r="12">
      <c r="A12" s="4" t="inlineStr">
        <is>
          <t>Derviative liability, ending balance</t>
        </is>
      </c>
      <c r="B12" s="6" t="n">
        <v>52341</v>
      </c>
      <c r="C1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Related Party Transactions (Details Narrative) - Drive Shack, Inc. [Member] - USD ($) $ in Thousands</t>
        </is>
      </c>
      <c r="B1" s="2" t="inlineStr">
        <is>
          <t>12 Months Ended</t>
        </is>
      </c>
    </row>
    <row r="2">
      <c r="B2" s="2" t="inlineStr">
        <is>
          <t>Dec. 31, 2020</t>
        </is>
      </c>
      <c r="C2" s="2" t="inlineStr">
        <is>
          <t>Dec. 31, 2019</t>
        </is>
      </c>
    </row>
    <row r="3">
      <c r="A3" s="4" t="inlineStr">
        <is>
          <t>Purchase of investment shares</t>
        </is>
      </c>
      <c r="C3" s="6" t="n">
        <v>2400</v>
      </c>
    </row>
    <row r="4">
      <c r="A4" s="4" t="inlineStr">
        <is>
          <t>Market value of the investment</t>
        </is>
      </c>
      <c r="B4" s="6" t="n">
        <v>1400</v>
      </c>
      <c r="C4" s="5" t="n">
        <v>2100</v>
      </c>
    </row>
    <row r="5">
      <c r="A5" s="4" t="inlineStr">
        <is>
          <t>Unrealized loss from investment</t>
        </is>
      </c>
      <c r="B5" s="6" t="n">
        <v>998</v>
      </c>
      <c r="C5" s="6" t="n">
        <v>2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6" customWidth="1" min="7" max="7"/>
    <col width="14" customWidth="1" min="8" max="8"/>
  </cols>
  <sheetData>
    <row r="1">
      <c r="A1" s="1" t="inlineStr">
        <is>
          <t>16. Starboard Investment (Details Narrative) - USD ($) $ / shares in Units, $ in Thousands</t>
        </is>
      </c>
      <c r="B1" s="2" t="inlineStr">
        <is>
          <t>2 Months Ended</t>
        </is>
      </c>
      <c r="C1" s="2" t="inlineStr">
        <is>
          <t>3 Months Ended</t>
        </is>
      </c>
      <c r="D1" s="2" t="inlineStr">
        <is>
          <t>5 Months Ended</t>
        </is>
      </c>
      <c r="E1" s="2" t="inlineStr">
        <is>
          <t>9 Months Ended</t>
        </is>
      </c>
      <c r="F1" s="2" t="inlineStr">
        <is>
          <t>11 Months Ended</t>
        </is>
      </c>
      <c r="G1" s="2" t="inlineStr">
        <is>
          <t>12 Months Ended</t>
        </is>
      </c>
    </row>
    <row r="2">
      <c r="B2" s="2" t="inlineStr">
        <is>
          <t>Feb. 25, 2020</t>
        </is>
      </c>
      <c r="C2" s="2" t="inlineStr">
        <is>
          <t>Dec. 31, 2020</t>
        </is>
      </c>
      <c r="D2" s="2" t="inlineStr">
        <is>
          <t>Jun. 04, 2020</t>
        </is>
      </c>
      <c r="E2" s="2" t="inlineStr">
        <is>
          <t>Sep. 30, 2020</t>
        </is>
      </c>
      <c r="F2" s="2" t="inlineStr">
        <is>
          <t>Nov. 18, 2019</t>
        </is>
      </c>
      <c r="G2" s="2" t="inlineStr">
        <is>
          <t>Dec. 31, 2020</t>
        </is>
      </c>
      <c r="H2" s="2" t="inlineStr">
        <is>
          <t>Dec. 31, 2019</t>
        </is>
      </c>
    </row>
    <row r="3">
      <c r="A3" s="4" t="inlineStr">
        <is>
          <t>Proceeds from issuance of preferred stock</t>
        </is>
      </c>
      <c r="G3" s="6" t="n">
        <v>35000</v>
      </c>
    </row>
    <row r="4">
      <c r="A4" s="4" t="inlineStr">
        <is>
          <t>Payment of stock issuance costs</t>
        </is>
      </c>
      <c r="G4" s="5" t="n">
        <v>1300</v>
      </c>
    </row>
    <row r="5">
      <c r="A5" s="4" t="inlineStr">
        <is>
          <t>Fair value of embedded derivative</t>
        </is>
      </c>
      <c r="C5" s="6" t="n">
        <v>26728</v>
      </c>
      <c r="G5" s="5" t="n">
        <v>26728</v>
      </c>
      <c r="H5" s="6" t="n">
        <v>17974</v>
      </c>
    </row>
    <row r="6">
      <c r="A6" s="4" t="inlineStr">
        <is>
          <t>Proceeds from issuance of warrants</t>
        </is>
      </c>
      <c r="G6" s="5" t="n">
        <v>4600</v>
      </c>
      <c r="H6" s="5" t="n">
        <v>0</v>
      </c>
    </row>
    <row r="7">
      <c r="A7" s="4" t="inlineStr">
        <is>
          <t>Repayment of debt</t>
        </is>
      </c>
      <c r="G7" s="5" t="n">
        <v>496</v>
      </c>
      <c r="H7" s="6" t="n">
        <v>0</v>
      </c>
    </row>
    <row r="8">
      <c r="A8" s="4" t="inlineStr">
        <is>
          <t>Securities Purchase Agreement [Member] | Senior Secured Notes [Member]</t>
        </is>
      </c>
    </row>
    <row r="9">
      <c r="A9" s="4" t="inlineStr">
        <is>
          <t>Proceeds from issuance of debt</t>
        </is>
      </c>
      <c r="D9" s="6" t="n">
        <v>115000</v>
      </c>
    </row>
    <row r="10">
      <c r="A10" s="4" t="inlineStr">
        <is>
          <t>Repayment of debt</t>
        </is>
      </c>
      <c r="E10" s="6" t="n">
        <v>80000</v>
      </c>
      <c r="G10" s="5" t="n">
        <v>35000</v>
      </c>
    </row>
    <row r="11">
      <c r="A11" s="4" t="inlineStr">
        <is>
          <t>Interest Rate</t>
        </is>
      </c>
      <c r="D11" s="4" t="inlineStr">
        <is>
          <t>10.00%</t>
        </is>
      </c>
    </row>
    <row r="12">
      <c r="A12" s="4" t="inlineStr">
        <is>
          <t>Embedded Derivative [Member]</t>
        </is>
      </c>
    </row>
    <row r="13">
      <c r="A13" s="4" t="inlineStr">
        <is>
          <t>Proceeds from issuance of preferred stock</t>
        </is>
      </c>
      <c r="G13" s="5" t="n">
        <v>21200</v>
      </c>
    </row>
    <row r="14">
      <c r="A14" s="4" t="inlineStr">
        <is>
          <t>Series A Redeemable Convertible Preferred Stock [Member]</t>
        </is>
      </c>
    </row>
    <row r="15">
      <c r="A15" s="4" t="inlineStr">
        <is>
          <t>Proceeds from issuance of preferred stock</t>
        </is>
      </c>
      <c r="G15" s="5" t="n">
        <v>8900</v>
      </c>
    </row>
    <row r="16">
      <c r="A16" s="4" t="inlineStr">
        <is>
          <t>Accrued and unpaid dividends</t>
        </is>
      </c>
      <c r="C16" s="5" t="n">
        <v>0</v>
      </c>
      <c r="G16" s="5" t="n">
        <v>0</v>
      </c>
    </row>
    <row r="17">
      <c r="A17" s="4" t="inlineStr">
        <is>
          <t>Accretion</t>
        </is>
      </c>
      <c r="G17" s="5" t="n">
        <v>2800</v>
      </c>
    </row>
    <row r="18">
      <c r="A18" s="4" t="inlineStr">
        <is>
          <t>Fair value of embedded derivative</t>
        </is>
      </c>
      <c r="C18" s="5" t="n">
        <v>26700</v>
      </c>
      <c r="G18" s="5" t="n">
        <v>26700</v>
      </c>
    </row>
    <row r="19">
      <c r="A19" s="4" t="inlineStr">
        <is>
          <t>Warrants [Member]</t>
        </is>
      </c>
    </row>
    <row r="20">
      <c r="A20" s="4" t="inlineStr">
        <is>
          <t>Proceeds from issuance of preferred stock</t>
        </is>
      </c>
      <c r="G20" s="6" t="n">
        <v>4800</v>
      </c>
    </row>
    <row r="21">
      <c r="A21" s="4" t="inlineStr">
        <is>
          <t>Warrants exercised</t>
        </is>
      </c>
      <c r="G21" s="5" t="n">
        <v>0</v>
      </c>
    </row>
    <row r="22">
      <c r="A22" s="4" t="inlineStr">
        <is>
          <t>Series B Warrants [Member]</t>
        </is>
      </c>
    </row>
    <row r="23">
      <c r="A23" s="4" t="inlineStr">
        <is>
          <t>Warrants issued, shares</t>
        </is>
      </c>
      <c r="B23" s="5" t="n">
        <v>100000000</v>
      </c>
    </row>
    <row r="24">
      <c r="A24" s="4" t="inlineStr">
        <is>
          <t>Conversion price</t>
        </is>
      </c>
      <c r="B24" s="8" t="n">
        <v>5.25</v>
      </c>
    </row>
    <row r="25">
      <c r="A25" s="4" t="inlineStr">
        <is>
          <t>Fair value of warrants</t>
        </is>
      </c>
      <c r="C25" s="5" t="n">
        <v>52300</v>
      </c>
      <c r="G25" s="6" t="n">
        <v>52300</v>
      </c>
    </row>
    <row r="26">
      <c r="A26" s="4" t="inlineStr">
        <is>
          <t>Warrants exercised</t>
        </is>
      </c>
      <c r="G26" s="5" t="n">
        <v>0</v>
      </c>
    </row>
    <row r="27">
      <c r="A27" s="4" t="inlineStr">
        <is>
          <t>Proceeds from issuance of warrants</t>
        </is>
      </c>
      <c r="B27" s="6" t="n">
        <v>4600</v>
      </c>
    </row>
    <row r="28">
      <c r="A28" s="4" t="inlineStr">
        <is>
          <t>Warrant expiration date</t>
        </is>
      </c>
      <c r="B28" s="4" t="inlineStr">
        <is>
          <t>Nov. 15,
		2027</t>
        </is>
      </c>
    </row>
    <row r="29">
      <c r="A29" s="4" t="inlineStr">
        <is>
          <t>Amortization of Debt Discount</t>
        </is>
      </c>
      <c r="C29" s="5" t="n">
        <v>1158</v>
      </c>
    </row>
    <row r="30">
      <c r="A30" s="4" t="inlineStr">
        <is>
          <t>Starboard [Member]</t>
        </is>
      </c>
    </row>
    <row r="31">
      <c r="A31" s="4" t="inlineStr">
        <is>
          <t>Stock issued</t>
        </is>
      </c>
      <c r="F31" s="5" t="n">
        <v>350000</v>
      </c>
    </row>
    <row r="32">
      <c r="A32" s="4" t="inlineStr">
        <is>
          <t>Warrants issued, shares</t>
        </is>
      </c>
      <c r="F32" s="5" t="n">
        <v>5000000</v>
      </c>
    </row>
    <row r="33">
      <c r="A33" s="4" t="inlineStr">
        <is>
          <t>Starboard [Member] | Series A Preferred Stock [Member]</t>
        </is>
      </c>
    </row>
    <row r="34">
      <c r="A34" s="4" t="inlineStr">
        <is>
          <t>Conversion price</t>
        </is>
      </c>
      <c r="F34" s="8" t="n">
        <v>3.65</v>
      </c>
    </row>
    <row r="35">
      <c r="A35" s="4" t="inlineStr">
        <is>
          <t>Starboard [Member] | Warrants [Member]</t>
        </is>
      </c>
    </row>
    <row r="36">
      <c r="A36" s="4" t="inlineStr">
        <is>
          <t>Warrants issued, shares</t>
        </is>
      </c>
      <c r="F36" s="5" t="n">
        <v>5000000</v>
      </c>
    </row>
    <row r="37">
      <c r="A37" s="4" t="inlineStr">
        <is>
          <t>Conversion price</t>
        </is>
      </c>
      <c r="F37" s="8" t="n">
        <v>3.65</v>
      </c>
    </row>
    <row r="38">
      <c r="A38" s="4" t="inlineStr">
        <is>
          <t>Fair value of warrants</t>
        </is>
      </c>
      <c r="C38" s="6" t="n">
        <v>6600</v>
      </c>
      <c r="F38" s="6" t="n">
        <v>4800</v>
      </c>
      <c r="G38" s="6" t="n">
        <v>6600</v>
      </c>
    </row>
    <row r="39">
      <c r="A39" s="4" t="inlineStr">
        <is>
          <t>Merton [Member] | Senior Secured Notes [Member]</t>
        </is>
      </c>
    </row>
    <row r="40">
      <c r="A40" s="4" t="inlineStr">
        <is>
          <t>Interest Rate</t>
        </is>
      </c>
      <c r="G40" s="4" t="inlineStr">
        <is>
          <t>6.00%</t>
        </is>
      </c>
    </row>
    <row r="41">
      <c r="A41" s="4" t="inlineStr">
        <is>
          <t>Maturity Date</t>
        </is>
      </c>
      <c r="G41" s="4" t="inlineStr">
        <is>
          <t>Dec. 31,
		2020</t>
        </is>
      </c>
    </row>
    <row r="42">
      <c r="A42" s="4" t="inlineStr">
        <is>
          <t>Series A redeemable convertible preferred stock, par value</t>
        </is>
      </c>
      <c r="C42" s="7" t="n">
        <v>0.001</v>
      </c>
      <c r="G42" s="7" t="n">
        <v>0.001</v>
      </c>
    </row>
    <row r="43">
      <c r="A43" s="4" t="inlineStr">
        <is>
          <t>Discount</t>
        </is>
      </c>
      <c r="C43" s="6" t="n">
        <v>500</v>
      </c>
      <c r="G43" s="6" t="n">
        <v>500</v>
      </c>
    </row>
    <row r="44">
      <c r="A44" s="4" t="inlineStr">
        <is>
          <t>Merton [Member] | Exchange Agreement [Member] | Senior Secured Notes [Member]</t>
        </is>
      </c>
    </row>
    <row r="45">
      <c r="A45" s="4" t="inlineStr">
        <is>
          <t>Repayment of debt</t>
        </is>
      </c>
      <c r="G45" s="5" t="n">
        <v>80000</v>
      </c>
    </row>
    <row r="46">
      <c r="A46" s="4" t="inlineStr">
        <is>
          <t>Principal amount</t>
        </is>
      </c>
      <c r="C46" s="5" t="n">
        <v>115000</v>
      </c>
      <c r="G46" s="5" t="n">
        <v>115000</v>
      </c>
    </row>
    <row r="47">
      <c r="A47" s="4" t="inlineStr">
        <is>
          <t>Payment of lenders fees</t>
        </is>
      </c>
      <c r="G47" s="5" t="n">
        <v>4600</v>
      </c>
    </row>
    <row r="48">
      <c r="A48" s="4" t="inlineStr">
        <is>
          <t>Payment of other issuance costs</t>
        </is>
      </c>
      <c r="G48" s="5" t="n">
        <v>500</v>
      </c>
    </row>
    <row r="49">
      <c r="A49" s="4" t="inlineStr">
        <is>
          <t>Merton [Member] | Exchange Agreement [Member] | Senior Secured Notes 1 [Member]</t>
        </is>
      </c>
    </row>
    <row r="50">
      <c r="A50" s="4" t="inlineStr">
        <is>
          <t>Repayment of debt</t>
        </is>
      </c>
      <c r="G50" s="5" t="n">
        <v>35000</v>
      </c>
    </row>
    <row r="51">
      <c r="A51" s="4" t="inlineStr">
        <is>
          <t>Merton [Member] | Series A Redeemable Convertible Preferred Stock [Member] | Senior Secured Notes [Member]</t>
        </is>
      </c>
    </row>
    <row r="52">
      <c r="A52" s="4" t="inlineStr">
        <is>
          <t>Accrued and unpaid dividends</t>
        </is>
      </c>
      <c r="C52" s="5" t="n">
        <v>900</v>
      </c>
      <c r="G52" s="5" t="n">
        <v>900</v>
      </c>
    </row>
    <row r="53">
      <c r="A53" s="4" t="inlineStr">
        <is>
          <t>Merton [Member] | Series B Warrants [Member] | Senior Secured Notes [Member]</t>
        </is>
      </c>
    </row>
    <row r="54">
      <c r="A54" s="4" t="inlineStr">
        <is>
          <t>Original Issue Discount</t>
        </is>
      </c>
      <c r="C54" s="5" t="n">
        <v>1300</v>
      </c>
      <c r="G54" s="5" t="n">
        <v>1300</v>
      </c>
    </row>
    <row r="55">
      <c r="A55" s="4" t="inlineStr">
        <is>
          <t>Unamortized Discount</t>
        </is>
      </c>
      <c r="C55" s="6" t="n">
        <v>171</v>
      </c>
      <c r="G55" s="6" t="n">
        <v>171</v>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7. LF Equity Income Fund Portfolio Investment (Details) - USD ($) $ in Thousands</t>
        </is>
      </c>
      <c r="B1" s="2" t="inlineStr">
        <is>
          <t>12 Months Ended</t>
        </is>
      </c>
    </row>
    <row r="2">
      <c r="B2" s="2" t="inlineStr">
        <is>
          <t>Dec. 31, 2020</t>
        </is>
      </c>
      <c r="C2" s="2" t="inlineStr">
        <is>
          <t>Dec. 31, 2019</t>
        </is>
      </c>
    </row>
    <row r="3">
      <c r="A3" s="4" t="inlineStr">
        <is>
          <t>Change in fair value of investment</t>
        </is>
      </c>
      <c r="B3" s="6" t="n">
        <v>175855</v>
      </c>
      <c r="C3" s="6" t="n">
        <v>0</v>
      </c>
    </row>
    <row r="4">
      <c r="A4" s="4" t="inlineStr">
        <is>
          <t>Loss on sale of trading security</t>
        </is>
      </c>
      <c r="B4" s="5" t="n">
        <v>-1085</v>
      </c>
      <c r="C4" s="5" t="n">
        <v>0</v>
      </c>
    </row>
    <row r="5">
      <c r="A5" s="4" t="inlineStr">
        <is>
          <t>Net realized and unrealized gain (loss) on investment</t>
        </is>
      </c>
      <c r="B5" s="5" t="n">
        <v>13661</v>
      </c>
      <c r="C5" s="5" t="n">
        <v>669</v>
      </c>
    </row>
    <row r="6">
      <c r="A6" s="4" t="inlineStr">
        <is>
          <t>Trading Securites - LF Fund Public Securities [Member]</t>
        </is>
      </c>
    </row>
    <row r="7">
      <c r="A7" s="4" t="inlineStr">
        <is>
          <t>Change in fair value of investment</t>
        </is>
      </c>
      <c r="B7" s="5" t="n">
        <v>72104</v>
      </c>
      <c r="C7" s="5" t="n">
        <v>0</v>
      </c>
    </row>
    <row r="8">
      <c r="A8" s="4" t="inlineStr">
        <is>
          <t>Loss on sale of trading security</t>
        </is>
      </c>
      <c r="B8" s="5" t="n">
        <v>-3930</v>
      </c>
      <c r="C8" s="5" t="n">
        <v>0</v>
      </c>
    </row>
    <row r="9">
      <c r="A9" s="4" t="inlineStr">
        <is>
          <t>Equity Securities - LF Fund Private Securities [Member]</t>
        </is>
      </c>
    </row>
    <row r="10">
      <c r="A10" s="4" t="inlineStr">
        <is>
          <t>Change in fair value of investment</t>
        </is>
      </c>
      <c r="B10" s="5" t="n">
        <v>103751</v>
      </c>
      <c r="C10" s="5" t="n">
        <v>0</v>
      </c>
    </row>
    <row r="11">
      <c r="A11" s="4" t="inlineStr">
        <is>
          <t>Equity Securities Forward Contract [Member]</t>
        </is>
      </c>
    </row>
    <row r="12">
      <c r="A12" s="4" t="inlineStr">
        <is>
          <t>Loss on sale of trading security</t>
        </is>
      </c>
      <c r="B12" s="5" t="n">
        <v>2845</v>
      </c>
      <c r="C12" s="5" t="n">
        <v>0</v>
      </c>
    </row>
    <row r="13">
      <c r="A13" s="4" t="inlineStr">
        <is>
          <t>Trading Securites Lf Fund Securities [Member]</t>
        </is>
      </c>
    </row>
    <row r="14">
      <c r="A14" s="4" t="inlineStr">
        <is>
          <t>Net realized and unrealized gain (loss) on investment</t>
        </is>
      </c>
      <c r="B14" s="6" t="n">
        <v>174770</v>
      </c>
      <c r="C1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17. LF Equity Income Fund Portfolio Investment (Details Narrative) - Option Agreement [Member] - Portfolio Companies [Member] £ in Thousands, $ in Thousands</t>
        </is>
      </c>
      <c r="B1" s="2" t="inlineStr">
        <is>
          <t>3 Months Ended</t>
        </is>
      </c>
      <c r="D1" s="2" t="inlineStr">
        <is>
          <t>5 Months Ended</t>
        </is>
      </c>
      <c r="E1" s="2" t="inlineStr">
        <is>
          <t>12 Months Ended</t>
        </is>
      </c>
    </row>
    <row r="2">
      <c r="B2" s="2" t="inlineStr">
        <is>
          <t>Dec. 31, 2020USD ($)</t>
        </is>
      </c>
      <c r="C2" s="2" t="inlineStr">
        <is>
          <t>Apr. 03, 2020USD ($)</t>
        </is>
      </c>
      <c r="D2" s="2" t="inlineStr">
        <is>
          <t>Jun. 04, 2020GBP (£)</t>
        </is>
      </c>
      <c r="E2" s="2" t="inlineStr">
        <is>
          <t>Dec. 31, 2020GBP (£)</t>
        </is>
      </c>
    </row>
    <row r="3">
      <c r="A3" s="3" t="inlineStr">
        <is>
          <t>Offsetting Liabilities [Line Items]</t>
        </is>
      </c>
    </row>
    <row r="4">
      <c r="A4" s="4" t="inlineStr">
        <is>
          <t>Payment to acquire equity securities | $</t>
        </is>
      </c>
      <c r="C4" s="6" t="n">
        <v>277500</v>
      </c>
    </row>
    <row r="5">
      <c r="A5" s="4" t="inlineStr">
        <is>
          <t>Gain on sale of deriviative | $</t>
        </is>
      </c>
      <c r="B5" s="6" t="n">
        <v>2800</v>
      </c>
    </row>
    <row r="6">
      <c r="A6" s="4" t="inlineStr">
        <is>
          <t>United Kingdom, Pounds</t>
        </is>
      </c>
    </row>
    <row r="7">
      <c r="A7" s="3" t="inlineStr">
        <is>
          <t>Offsetting Liabilities [Line Items]</t>
        </is>
      </c>
    </row>
    <row r="8">
      <c r="A8" s="4" t="inlineStr">
        <is>
          <t>Payment to acquire equity securities</t>
        </is>
      </c>
      <c r="D8" s="11" t="n">
        <v>223900</v>
      </c>
    </row>
    <row r="9">
      <c r="A9" s="4" t="inlineStr">
        <is>
          <t>Return on prepayment</t>
        </is>
      </c>
      <c r="E9" s="11" t="n">
        <v>4500</v>
      </c>
    </row>
    <row r="10">
      <c r="A10" s="4" t="inlineStr">
        <is>
          <t>Proceeds from sale of securities</t>
        </is>
      </c>
      <c r="E10" s="11" t="n">
        <v>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18.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6" t="n">
        <v>4383</v>
      </c>
      <c r="C4" s="6" t="n">
        <v>19466</v>
      </c>
      <c r="D4" s="6" t="n">
        <v>2118</v>
      </c>
      <c r="E4" s="6" t="n">
        <v>3815</v>
      </c>
      <c r="F4" s="6" t="n">
        <v>688</v>
      </c>
      <c r="G4" s="6" t="n">
        <v>1711</v>
      </c>
      <c r="H4" s="6" t="n">
        <v>5460</v>
      </c>
      <c r="I4" s="6" t="n">
        <v>3387</v>
      </c>
      <c r="J4" s="6" t="n">
        <v>29782</v>
      </c>
      <c r="K4" s="6" t="n">
        <v>11246</v>
      </c>
    </row>
    <row r="5">
      <c r="A5" s="3" t="inlineStr">
        <is>
          <t>Portfolio operations:</t>
        </is>
      </c>
    </row>
    <row r="6">
      <c r="A6" s="4" t="inlineStr">
        <is>
          <t>Inventor royalties</t>
        </is>
      </c>
      <c r="B6" s="5" t="n">
        <v>506</v>
      </c>
      <c r="C6" s="5" t="n">
        <v>5772</v>
      </c>
      <c r="D6" s="5" t="n">
        <v>645</v>
      </c>
      <c r="E6" s="5" t="n">
        <v>426</v>
      </c>
      <c r="F6" s="5" t="n">
        <v>192</v>
      </c>
      <c r="G6" s="5" t="n">
        <v>776</v>
      </c>
      <c r="H6" s="5" t="n">
        <v>2623</v>
      </c>
      <c r="I6" s="5" t="n">
        <v>1353</v>
      </c>
      <c r="J6" s="5" t="n">
        <v>7349</v>
      </c>
      <c r="K6" s="5" t="n">
        <v>4944</v>
      </c>
    </row>
    <row r="7">
      <c r="A7" s="4" t="inlineStr">
        <is>
          <t>Contingent legal fees</t>
        </is>
      </c>
      <c r="B7" s="5" t="n">
        <v>564</v>
      </c>
      <c r="C7" s="5" t="n">
        <v>6609</v>
      </c>
      <c r="D7" s="5" t="n">
        <v>12</v>
      </c>
      <c r="E7" s="5" t="n">
        <v>234</v>
      </c>
      <c r="F7" s="5" t="n">
        <v>4</v>
      </c>
      <c r="G7" s="5" t="n">
        <v>35</v>
      </c>
      <c r="H7" s="5" t="n">
        <v>375</v>
      </c>
      <c r="I7" s="5" t="n">
        <v>177</v>
      </c>
      <c r="J7" s="5" t="n">
        <v>7419</v>
      </c>
      <c r="K7" s="5" t="n">
        <v>591</v>
      </c>
    </row>
    <row r="8">
      <c r="A8" s="4" t="inlineStr">
        <is>
          <t>Patent acquisition expenses</t>
        </is>
      </c>
      <c r="B8" s="5" t="n">
        <v>0</v>
      </c>
      <c r="C8" s="5" t="n">
        <v>0</v>
      </c>
      <c r="D8" s="5" t="n">
        <v>0</v>
      </c>
      <c r="E8" s="5" t="n">
        <v>0</v>
      </c>
      <c r="F8" s="5" t="n">
        <v>0</v>
      </c>
      <c r="G8" s="5" t="n">
        <v>0</v>
      </c>
      <c r="H8" s="5" t="n">
        <v>0</v>
      </c>
      <c r="I8" s="5" t="n">
        <v>0</v>
      </c>
    </row>
    <row r="9">
      <c r="A9" s="4" t="inlineStr">
        <is>
          <t>Litigation and licensing expenses - patents</t>
        </is>
      </c>
      <c r="B9" s="5" t="n">
        <v>2186</v>
      </c>
      <c r="C9" s="5" t="n">
        <v>1001</v>
      </c>
      <c r="D9" s="5" t="n">
        <v>1459</v>
      </c>
      <c r="E9" s="5" t="n">
        <v>1037</v>
      </c>
      <c r="F9" s="5" t="n">
        <v>1160</v>
      </c>
      <c r="G9" s="5" t="n">
        <v>987</v>
      </c>
      <c r="H9" s="5" t="n">
        <v>1855</v>
      </c>
      <c r="I9" s="5" t="n">
        <v>3801</v>
      </c>
      <c r="J9" s="5" t="n">
        <v>5683</v>
      </c>
      <c r="K9" s="5" t="n">
        <v>7803</v>
      </c>
    </row>
    <row r="10">
      <c r="A10" s="4" t="inlineStr">
        <is>
          <t>Amortization of patents</t>
        </is>
      </c>
      <c r="B10" s="5" t="n">
        <v>1159</v>
      </c>
      <c r="C10" s="5" t="n">
        <v>1174</v>
      </c>
      <c r="D10" s="5" t="n">
        <v>1305</v>
      </c>
      <c r="E10" s="5" t="n">
        <v>1043</v>
      </c>
      <c r="F10" s="5" t="n">
        <v>857</v>
      </c>
      <c r="G10" s="5" t="n">
        <v>863</v>
      </c>
      <c r="H10" s="5" t="n">
        <v>818</v>
      </c>
      <c r="I10" s="5" t="n">
        <v>656</v>
      </c>
      <c r="J10" s="5" t="n">
        <v>4681</v>
      </c>
      <c r="K10" s="5" t="n">
        <v>3194</v>
      </c>
    </row>
    <row r="11">
      <c r="A11" s="4" t="inlineStr">
        <is>
          <t>Other portfolio expenses</t>
        </is>
      </c>
      <c r="B11" s="5" t="n">
        <v>0</v>
      </c>
      <c r="C11" s="5" t="n">
        <v>0</v>
      </c>
      <c r="D11" s="5" t="n">
        <v>-74</v>
      </c>
      <c r="E11" s="5" t="n">
        <v>-234</v>
      </c>
      <c r="F11" s="5" t="n">
        <v>1581</v>
      </c>
      <c r="G11" s="5" t="n">
        <v>-475</v>
      </c>
      <c r="H11" s="5" t="n">
        <v>0</v>
      </c>
      <c r="I11" s="5" t="n">
        <v>650</v>
      </c>
    </row>
    <row r="12">
      <c r="A12" s="4" t="inlineStr">
        <is>
          <t>Total portfolio expenses</t>
        </is>
      </c>
      <c r="B12" s="5" t="n">
        <v>4415</v>
      </c>
      <c r="C12" s="5" t="n">
        <v>14556</v>
      </c>
      <c r="D12" s="5" t="n">
        <v>3347</v>
      </c>
      <c r="E12" s="5" t="n">
        <v>2506</v>
      </c>
      <c r="F12" s="5" t="n">
        <v>3794</v>
      </c>
      <c r="G12" s="5" t="n">
        <v>2186</v>
      </c>
      <c r="H12" s="5" t="n">
        <v>5671</v>
      </c>
      <c r="I12" s="5" t="n">
        <v>6637</v>
      </c>
      <c r="J12" s="5" t="n">
        <v>24824</v>
      </c>
      <c r="K12" s="5" t="n">
        <v>18288</v>
      </c>
    </row>
    <row r="13">
      <c r="A13" s="4" t="inlineStr">
        <is>
          <t>Net portfolio income (loss)</t>
        </is>
      </c>
      <c r="B13" s="5" t="n">
        <v>-32</v>
      </c>
      <c r="C13" s="5" t="n">
        <v>4910</v>
      </c>
      <c r="D13" s="5" t="n">
        <v>-1229</v>
      </c>
      <c r="E13" s="5" t="n">
        <v>1309</v>
      </c>
      <c r="F13" s="5" t="n">
        <v>-3106</v>
      </c>
      <c r="G13" s="5" t="n">
        <v>-475</v>
      </c>
      <c r="H13" s="5" t="n">
        <v>-211</v>
      </c>
      <c r="I13" s="5" t="n">
        <v>-3250</v>
      </c>
      <c r="J13" s="5" t="n">
        <v>4958</v>
      </c>
      <c r="K13" s="5" t="n">
        <v>-7042</v>
      </c>
    </row>
    <row r="14">
      <c r="A14" s="4" t="inlineStr">
        <is>
          <t>General and administrative expenses</t>
        </is>
      </c>
      <c r="B14" s="5" t="n">
        <v>6387</v>
      </c>
      <c r="C14" s="5" t="n">
        <v>7692</v>
      </c>
      <c r="D14" s="5" t="n">
        <v>5519</v>
      </c>
      <c r="E14" s="5" t="n">
        <v>4878</v>
      </c>
      <c r="F14" s="5" t="n">
        <v>4328</v>
      </c>
      <c r="G14" s="5" t="n">
        <v>4630</v>
      </c>
      <c r="H14" s="5" t="n">
        <v>3763</v>
      </c>
      <c r="I14" s="5" t="n">
        <v>3655</v>
      </c>
      <c r="J14" s="5" t="n">
        <v>24476</v>
      </c>
      <c r="K14" s="5" t="n">
        <v>16376</v>
      </c>
    </row>
    <row r="15">
      <c r="A15" s="4" t="inlineStr">
        <is>
          <t>Impairment of patent-related intangible assets</t>
        </is>
      </c>
      <c r="B15" s="5" t="n">
        <v>0</v>
      </c>
      <c r="C15" s="5" t="n">
        <v>0</v>
      </c>
      <c r="D15" s="5" t="n">
        <v>0</v>
      </c>
      <c r="E15" s="5" t="n">
        <v>0</v>
      </c>
      <c r="F15" s="5" t="n">
        <v>0</v>
      </c>
      <c r="G15" s="5" t="n">
        <v>0</v>
      </c>
      <c r="H15" s="5" t="n">
        <v>0</v>
      </c>
      <c r="I15" s="5" t="n">
        <v>0</v>
      </c>
      <c r="J15" s="5" t="n">
        <v>0</v>
      </c>
      <c r="K15" s="5" t="n">
        <v>0</v>
      </c>
    </row>
    <row r="16">
      <c r="A16" s="4" t="inlineStr">
        <is>
          <t>Operating income (loss)</t>
        </is>
      </c>
      <c r="B16" s="5" t="n">
        <v>-6419</v>
      </c>
      <c r="C16" s="5" t="n">
        <v>-2782</v>
      </c>
      <c r="D16" s="5" t="n">
        <v>-6748</v>
      </c>
      <c r="E16" s="5" t="n">
        <v>-3569</v>
      </c>
      <c r="F16" s="5" t="n">
        <v>-7434</v>
      </c>
      <c r="G16" s="5" t="n">
        <v>-5105</v>
      </c>
      <c r="H16" s="5" t="n">
        <v>-3974</v>
      </c>
      <c r="I16" s="5" t="n">
        <v>-6905</v>
      </c>
      <c r="J16" s="5" t="n">
        <v>-19518</v>
      </c>
      <c r="K16" s="5" t="n">
        <v>-23418</v>
      </c>
    </row>
    <row r="17">
      <c r="A17" s="4" t="inlineStr">
        <is>
          <t>Total other income (expense)</t>
        </is>
      </c>
      <c r="B17" s="5" t="n">
        <v>86756</v>
      </c>
      <c r="C17" s="5" t="n">
        <v>41213</v>
      </c>
      <c r="D17" s="5" t="n">
        <v>12894</v>
      </c>
      <c r="E17" s="5" t="n">
        <v>-9060</v>
      </c>
      <c r="F17" s="5" t="n">
        <v>5921</v>
      </c>
      <c r="G17" s="5" t="n">
        <v>-2503</v>
      </c>
      <c r="H17" s="5" t="n">
        <v>-1774</v>
      </c>
      <c r="I17" s="5" t="n">
        <v>2821</v>
      </c>
      <c r="J17" s="5" t="n">
        <v>131803</v>
      </c>
      <c r="K17" s="5" t="n">
        <v>4465</v>
      </c>
    </row>
    <row r="18">
      <c r="A18" s="4" t="inlineStr">
        <is>
          <t>Income (loss) before provision for income taxes</t>
        </is>
      </c>
      <c r="B18" s="5" t="n">
        <v>80337</v>
      </c>
      <c r="C18" s="5" t="n">
        <v>38431</v>
      </c>
      <c r="D18" s="5" t="n">
        <v>6146</v>
      </c>
      <c r="E18" s="5" t="n">
        <v>-12629</v>
      </c>
      <c r="F18" s="5" t="n">
        <v>-1513</v>
      </c>
      <c r="G18" s="5" t="n">
        <v>-7608</v>
      </c>
      <c r="H18" s="5" t="n">
        <v>-5748</v>
      </c>
      <c r="I18" s="5" t="n">
        <v>-4084</v>
      </c>
      <c r="J18" s="5" t="n">
        <v>112285</v>
      </c>
      <c r="K18" s="5" t="n">
        <v>-18953</v>
      </c>
    </row>
    <row r="19">
      <c r="A19" s="4" t="inlineStr">
        <is>
          <t>Income tax (expense) benefit</t>
        </is>
      </c>
      <c r="B19" s="5" t="n">
        <v>-98</v>
      </c>
      <c r="C19" s="5" t="n">
        <v>-83</v>
      </c>
      <c r="D19" s="5" t="n">
        <v>2</v>
      </c>
      <c r="E19" s="5" t="n">
        <v>1338</v>
      </c>
      <c r="F19" s="5" t="n">
        <v>2147</v>
      </c>
      <c r="G19" s="5" t="n">
        <v>0</v>
      </c>
      <c r="H19" s="5" t="n">
        <v>-9</v>
      </c>
      <c r="I19" s="5" t="n">
        <v>-314</v>
      </c>
      <c r="J19" s="5" t="n">
        <v>1159</v>
      </c>
      <c r="K19" s="5" t="n">
        <v>1824</v>
      </c>
    </row>
    <row r="20">
      <c r="A20" s="4" t="inlineStr">
        <is>
          <t>Net income (loss) including noncontrolling interests in subsidiaries</t>
        </is>
      </c>
      <c r="B20" s="5" t="n">
        <v>80239</v>
      </c>
      <c r="C20" s="5" t="n">
        <v>38348</v>
      </c>
      <c r="D20" s="5" t="n">
        <v>6148</v>
      </c>
      <c r="E20" s="5" t="n">
        <v>-11291</v>
      </c>
      <c r="F20" s="5" t="n">
        <v>634</v>
      </c>
      <c r="G20" s="5" t="n">
        <v>-7608</v>
      </c>
      <c r="H20" s="5" t="n">
        <v>-5757</v>
      </c>
      <c r="I20" s="5" t="n">
        <v>-4398</v>
      </c>
      <c r="J20" s="5" t="n">
        <v>113444</v>
      </c>
      <c r="K20" s="5" t="n">
        <v>-17129</v>
      </c>
    </row>
    <row r="21">
      <c r="A21" s="4" t="inlineStr">
        <is>
          <t>Net (income) loss attributable to noncontrolling interests in subsidiaries</t>
        </is>
      </c>
      <c r="B21" s="5" t="n">
        <v>0</v>
      </c>
      <c r="C21" s="5" t="n">
        <v>0</v>
      </c>
      <c r="D21" s="5" t="n">
        <v>0</v>
      </c>
      <c r="E21" s="5" t="n">
        <v>0</v>
      </c>
      <c r="F21" s="5" t="n">
        <v>0</v>
      </c>
      <c r="G21" s="5" t="n">
        <v>0</v>
      </c>
      <c r="H21" s="5" t="n">
        <v>0</v>
      </c>
      <c r="I21" s="5" t="n">
        <v>14</v>
      </c>
      <c r="J21" s="5" t="n">
        <v>0</v>
      </c>
      <c r="K21" s="5" t="n">
        <v>14</v>
      </c>
    </row>
    <row r="22">
      <c r="A22" s="4" t="inlineStr">
        <is>
          <t>Net loss attributable to Acacia Research Corporation</t>
        </is>
      </c>
      <c r="B22" s="5" t="n">
        <v>80239</v>
      </c>
      <c r="C22" s="5" t="n">
        <v>38348</v>
      </c>
      <c r="D22" s="5" t="n">
        <v>6148</v>
      </c>
      <c r="E22" s="5" t="n">
        <v>-11291</v>
      </c>
      <c r="F22" s="5" t="n">
        <v>634</v>
      </c>
      <c r="G22" s="5" t="n">
        <v>-7608</v>
      </c>
      <c r="H22" s="5" t="n">
        <v>-5757</v>
      </c>
      <c r="I22" s="5" t="n">
        <v>-4384</v>
      </c>
      <c r="J22" s="5" t="n">
        <v>113444</v>
      </c>
      <c r="K22" s="5" t="n">
        <v>-17115</v>
      </c>
    </row>
    <row r="23">
      <c r="A23" s="4" t="inlineStr">
        <is>
          <t>Net income (loss) attributable to common shareholders – basic</t>
        </is>
      </c>
      <c r="B23" s="6" t="n">
        <v>65180</v>
      </c>
      <c r="C23" s="6" t="n">
        <v>30529</v>
      </c>
      <c r="D23" s="6" t="n">
        <v>4201</v>
      </c>
      <c r="E23" s="6" t="n">
        <v>-12185</v>
      </c>
      <c r="F23" s="6" t="n">
        <v>327</v>
      </c>
      <c r="G23" s="6" t="n">
        <v>-7608</v>
      </c>
      <c r="H23" s="6" t="n">
        <v>-5757</v>
      </c>
      <c r="I23" s="6" t="n">
        <v>-4384</v>
      </c>
      <c r="J23" s="6" t="n">
        <v>90330</v>
      </c>
      <c r="K23" s="6" t="n">
        <v>-17422</v>
      </c>
    </row>
    <row r="24">
      <c r="A24" s="4" t="inlineStr">
        <is>
          <t>Basic net income (loss) per common share</t>
        </is>
      </c>
      <c r="B24" s="8" t="n">
        <v>1.34</v>
      </c>
      <c r="C24" s="8" t="n">
        <v>0.63</v>
      </c>
      <c r="D24" s="8" t="n">
        <v>0.09</v>
      </c>
      <c r="E24" s="8" t="n">
        <v>0.24</v>
      </c>
      <c r="F24" s="8" t="n">
        <v>0.01</v>
      </c>
      <c r="G24" s="8" t="n">
        <v>0.15</v>
      </c>
      <c r="H24" s="8" t="n">
        <v>0.12</v>
      </c>
      <c r="I24" s="8" t="n">
        <v>0.09</v>
      </c>
      <c r="J24" s="8" t="n">
        <v>1.85</v>
      </c>
      <c r="K24" s="8" t="n">
        <v>-0.35</v>
      </c>
    </row>
    <row r="25">
      <c r="A25" s="4" t="inlineStr">
        <is>
          <t>Weighted average number of shares outstanding - basic</t>
        </is>
      </c>
      <c r="B25" s="5" t="n">
        <v>48508903</v>
      </c>
      <c r="C25" s="5" t="n">
        <v>48467885</v>
      </c>
      <c r="D25" s="5" t="n">
        <v>48457620</v>
      </c>
      <c r="E25" s="5" t="n">
        <v>49875396</v>
      </c>
      <c r="F25" s="5" t="n">
        <v>49875750</v>
      </c>
      <c r="G25" s="5" t="n">
        <v>49828361</v>
      </c>
      <c r="H25" s="5" t="n">
        <v>49696016</v>
      </c>
      <c r="I25" s="5" t="n">
        <v>49655881</v>
      </c>
      <c r="J25" s="5" t="n">
        <v>48840829</v>
      </c>
      <c r="K25" s="5" t="n">
        <v>49764002</v>
      </c>
    </row>
    <row r="26">
      <c r="A26" s="4" t="inlineStr">
        <is>
          <t>Net loss attributable to common stockholders - diluted</t>
        </is>
      </c>
      <c r="B26" s="6" t="n">
        <v>65352</v>
      </c>
      <c r="C26" s="6" t="n">
        <v>29204</v>
      </c>
      <c r="D26" s="6" t="n">
        <v>4201</v>
      </c>
      <c r="E26" s="6" t="n">
        <v>-12185</v>
      </c>
      <c r="F26" s="6" t="n">
        <v>-2624</v>
      </c>
      <c r="G26" s="6" t="n">
        <v>-7608</v>
      </c>
      <c r="H26" s="6" t="n">
        <v>-5757</v>
      </c>
      <c r="I26" s="6" t="n">
        <v>-4384</v>
      </c>
      <c r="J26" s="6" t="n">
        <v>88471</v>
      </c>
      <c r="K26" s="6" t="n">
        <v>-20373</v>
      </c>
    </row>
    <row r="27">
      <c r="A27" s="4" t="inlineStr">
        <is>
          <t>Diluted net loss per share of common share</t>
        </is>
      </c>
      <c r="B27" s="8" t="n">
        <v>1.33</v>
      </c>
      <c r="C27" s="8" t="n">
        <v>0.32</v>
      </c>
      <c r="D27" s="8" t="n">
        <v>0.09</v>
      </c>
      <c r="E27" s="8" t="n">
        <v>0.24</v>
      </c>
      <c r="F27" s="8" t="n">
        <v>0.05</v>
      </c>
      <c r="G27" s="8" t="n">
        <v>0.15</v>
      </c>
      <c r="H27" s="8" t="n">
        <v>0.12</v>
      </c>
      <c r="I27" s="8" t="n">
        <v>0.09</v>
      </c>
      <c r="J27" s="8" t="n">
        <v>1.54</v>
      </c>
      <c r="K27" s="8" t="n">
        <v>-0.4</v>
      </c>
    </row>
    <row r="28">
      <c r="A28" s="4" t="inlineStr">
        <is>
          <t>Weighted average number of shares outstanding - diluted</t>
        </is>
      </c>
      <c r="B28" s="5" t="n">
        <v>49244141</v>
      </c>
      <c r="C28" s="5" t="n">
        <v>90624702</v>
      </c>
      <c r="D28" s="5" t="n">
        <v>49033824</v>
      </c>
      <c r="E28" s="5" t="n">
        <v>49875396</v>
      </c>
      <c r="F28" s="5" t="n">
        <v>54406835</v>
      </c>
      <c r="G28" s="5" t="n">
        <v>49828361</v>
      </c>
      <c r="H28" s="5" t="n">
        <v>49696016</v>
      </c>
      <c r="I28" s="5" t="n">
        <v>49655881</v>
      </c>
      <c r="J28" s="5" t="n">
        <v>57435128</v>
      </c>
      <c r="K28" s="5" t="n">
        <v>50896773</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Description
of Business. Acacia acquires businesses and operating
assets that the Company believes to be undervalued and where the Company believes it can leverage its resources and skill sets
to realize and unlock value. The Company intends to leverage its (i) access to flexible capital that can be deployed unconditionally,
(ii) expertise in corporate governance and operational restructuring, (iii) willingness to invest in out of favor industries and
businesses that suffer from a complexity discount and untangle complex, multi-factor situations, and (iv) expertise and relationships
in certain sectors, to complete strategic acquisitions of businesses, divisions, and/or assets with a focus on mature technology,
healthcare, industrial and certain financial segments. Acacia seeks to identify opportunities where the Company believes it is
an advantaged buyer, where the Company can avoid structured sale processes and create the opportunity to purchase businesses, divisions
and/or assets of companies at an attractive price due to the Company’s unique capabilities, relationships, or expertise,
or where Acacia believes the target would be worth more to the Company than to other buyers. Acacia operates its business based on three
key principles of People, Process and Performance and have built a management team with identified expertise in Research, Execution
and Operation of the Company’s targeted acquisitions. Acacia, through
its operating subsidiaries, also currently engages in its legacy business of investing in, licensing and enforcing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P industry to pursue
these opportunities. In some cases, these opportunities will complement and/or supplement Acacia’s primary licensing and
enforcement business. Acacia’s
operating subsidiaries generate revenues and related cash flows from the granting of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fiscal
year 2020, Acacia obtained control of five four Acacia was incorporated
on January 25, 1993 under the laws of the State of California. In December 1999, Acacia changed its state of incorporation from
California to Delaw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ccounting
Principles. Principles
of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eries A redeemable convertible preferred stock and stockholders’ equity for total noncontrolling
interests. In 2020, in
connection with the transaction with Link Fund Solutions Limited, which is more fully described in Note 17,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see
Note 17), is the majority shareholder of MalinJ1.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The Acacia IP Fund was terminated as of December 31, 2017 and dissolved in 2020. Revenue Recognition.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which provide for the payment of quarterly license fees based on quarterly
sales of applicable product units by licensees (“Recurring Revenue Agreements”). Revenues may also include court ordered
settlements or awards related to our patent portfolio ("Other Settlements") or sales of our patent portfolio ("Sales").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2020 2019
(In thousands)
Paid-up Revenue Agreements $ 28,389 $ 6,343
Recurring Revenue Agreements 1,393 4,903
Total Revenue $ 29,782 $ 11,246 Refer to “Inventor
Royalties and Contingent Legal Expenses” below for information on related direct costs of revenues. Portfolio
Operations. Inventor
Royalties and Contingent Legal Expense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Fair Value Measurements. Cash and
Cash Equivalents Long Term
Restricted Cash Trading Securities- Debt. Trading Securities - Equity. Investment Securities
– Private Equity. Impairment of Investments. Concentration
of Credit Risks. Three licensees
individually accounted for 64%, 10% and 7%, respectively, of revenues recognized during the year ended December 31, 2020. Three
licensees individually accounted for 43%, 22% and 15%, respectively, of revenues recognized during the year ended December 31,
2019. Two licensees individually represented approximately 62% and 21%, respectively, of accounts receivable at December 31, 2020.
Two licensees individually represented approximately 70% and 17%, respectively, of accounts receivable at December 31, 2019. For 2020 and
2019, 8% and 39%,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consolidated statements of operations for the applicable period.
The allowance is determined based on known troubled accounts, historical experience, and other currently available evidence.
There was no allowance for doubtful accounts established for the periods presented. Fair Value
of Financial Instruments. Property
and Equipment.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 Patents.
Leases. Investments
at Fair Value Other
Investments - equity method investment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s 6 and 17 for additional information. Impairment
of Long-lived Asset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ontingent
Liabilitie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nd if required to be paid by Acacia or its operating subsidiaries, could materially
harm the Company’s operating results and financial position. Stock-Based
Compensation. Restricted
stock units granted in September 2019 with market-based vesting conditions vest based upon the Company achieving specified stock
price targets over a three-year period. The effect of a market condition is reflected in the estimate of the grant-date fair value
of the options utilizing a Monte Carlo valuation technique. Compensation cost is recognized with a market-based vesting condition
provided that the requisite service is rendered, regardless of when, if ever, the market condition is satisfied. Assumptions utilized
in connection with the Monte Carlo valuation technique included: estimat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9,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At each reporting date, the value of the Units that are subject to the purchase option will be the measured
at the fair value on the termination date. Non-cash stock compensation expense related to the Units is reflected in general and
administrative expense in the accompanying consolidated statements of operations. Series A Warrants. Series
B Warrants. Embedded
derivatives The binomial
model utilizes the Tsiveriotis and Fernandes (“TF”) implementation in which a convertible instrument is split into
two separate components: a cash-only component which is subject to the selected risk-adjusted discount rate and an equity component
which is subject only to the risk-free rate. The model considers the (i) implied volatility of the value of our common stock,
(ii) appropriate risk-free interest rate, (iii) credit spread, (iv) dividend yield, (v) dividend accrual (and a step-up in rates),
and (vi) event probabilities of the various conversion and redemption scenarios. The implied volatility of the Company’s common
stock is estimated based on a haircut applied to the historical volatility. A volatility haircut is a concept used to describe a commonly
observed occurrence in which the volatility implied by market prices involving options, warrants, and convertible debt is lower than historical
actual realized volatility. The assumed base case term used in the valuation model is the period remaining until November 15, 2027 (the
maturity date). The risk-free interest rate is based on the yield on the U.S. Treasury with a remaining term equal to the expected term
of the conversion and early redemption options. The significant assumptions utilized in the Company’s valuation of the embedded
derivative at December 31, 2020 are as follows: volatility of 29 percent, risk-free rate of 0.62 percent, a credit spread of 19 percent
and a dividend yield of 0 percent. The significant assumptions utilized in the Company’s valuation of the embedded derivative at
December 31, 2019 are as follows: volatility of 30 percent, risk-free rate of 1.86 percent, a credit spread of 25 percent and a dividend
yield of 0 percent. The fair value measurement of the embedded derivative is sensitive to these assumptions and changes in these assumptions
could result in a materially different fair value measurement. Income Taxe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Segment Reporting. Use of Estimates Income Per
Share. Basic net income
(loss) per share of common stock is computed by dividing net (income) loss attributable to common stockholders by the weighted
average number of shares of common stock outstanding for the period. Diluted net income (loss) per share of common stock is computed
by dividing net income (loss) attributable to common stockholders by the weighted average number of common and dilutive common
equivalent shares outstanding for the period using the treasury stock method or the as-converted method, or the two-class method
for participating securities, whichever is more dilutive. Potentially dilutive common stock equivalents consist of stock options,
restricted stock units, unvested restricted stock, Series A Redeemable Convertible Preferred Stock, Series A Warrants, and Series
B Warrants. The following
table presents the calculation of basic and diluted income per share of common stock:
Years Ended
December 31,
2020 2019
(In thousands, except share and per share information)
Numerator:
Net income (loss) attributable to Acacia Research Corporation $ 113,444 $ (17,115 )
Dividend on Series A redeemable convertible preferred stock (1,381 ) –
Accretion of Series A redeemable convertible preferred stock (2,835 ) (307 )
Undistributed earnings allocated to participating securities (18,898 ) –
Net income (loss) attributable to common stockholders - basic 90,330 (17,422 )
Add: Accretion of Series A redeemable convertible preferred stock – 307
Less: Change in fair value of Series A redeemable convertible preferred stock embedded derivative – (3,258 )
Less: Change in fair value of Series A warrants (1,348 ) –
Less: Change in fair value of dilutive Series B warrants (5,557 ) –
Add: Interest expense associated with Starboard Notes, net of tax 1,889 –
Add: Undistributed earnings allocated to participating securities 18,898 –
Reallocation of undistributed earnings to participating securities (15,740 ) –
Net income (loss) attributable to common stockholders - diluted $ 88,471 $ (20,373 )
Denominator:
Weighted-average shares used in computing net income (loss) per share attributable to common stockholders - basic 48,840,829 49,764,002
Potentially dilutive common shares:
Series A Preferred Stock – 1,132,771
Restricted stock units 637,044 –
Employee stock options 2,952 –
Series A Warrants 77,592 –
Series B Warrants 7,876,712 –
Weighted-average shares used in computing net income (loss) per share attributable to common stockholders - diluted 57,435,128 50,896,773
Basic net income (loss) per common share $ 1.85 $ (0.35 )
Diluted net income (loss) per common share $ 1.54 $ (0.40 )
Anti-dilutive potential common shares excluded from the computation of diluted net income (loss) per common share:
Equity-based incentive awards 206,916 1,783,254
Series A warrants – 5,000,000
Series B warrants 68,493,151 –
Total 68,700,067 6,783,254 Treasury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36:07Z</dcterms:created>
  <dcterms:modified xmlns:dcterms="http://purl.org/dc/terms/" xmlns:xsi="http://www.w3.org/2001/XMLSchema-instance" xsi:type="dcterms:W3CDTF">2021-03-29T16:36:07Z</dcterms:modified>
</cp:coreProperties>
</file>